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iquidity &amp; Going Concern Uncer"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Share-Based Compensation (Table" sheetId="19" state="visible" r:id="rId19"/>
    <sheet xmlns:r="http://schemas.openxmlformats.org/officeDocument/2006/relationships" name="Liquidity &amp; Going Concern Unc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tockholders' Equity (Details N" sheetId="23" state="visible" r:id="rId23"/>
    <sheet xmlns:r="http://schemas.openxmlformats.org/officeDocument/2006/relationships" name="Share-Based Compensation (Detai" sheetId="24" state="visible" r:id="rId24"/>
    <sheet xmlns:r="http://schemas.openxmlformats.org/officeDocument/2006/relationships" name="Share-Based Compensation - Sche" sheetId="25" state="visible" r:id="rId25"/>
    <sheet xmlns:r="http://schemas.openxmlformats.org/officeDocument/2006/relationships" name="Share-Based Compensation - Sc_2" sheetId="26" state="visible" r:id="rId26"/>
    <sheet xmlns:r="http://schemas.openxmlformats.org/officeDocument/2006/relationships" name="Share-Based Compensation - Sc_3" sheetId="27" state="visible" r:id="rId27"/>
    <sheet xmlns:r="http://schemas.openxmlformats.org/officeDocument/2006/relationships" name="Related Party Transactions (Det"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63">
  <si>
    <t>Document and Entity Information - shares</t>
  </si>
  <si>
    <t>9 Months Ended</t>
  </si>
  <si>
    <t>Apr. 30, 2020</t>
  </si>
  <si>
    <t>Jun. 11, 2020</t>
  </si>
  <si>
    <t>Document And Entity Information</t>
  </si>
  <si>
    <t>Entity Registrant Name</t>
  </si>
  <si>
    <t>PURE BIOSCIENCE, INC.</t>
  </si>
  <si>
    <t>Entity Central Index Key</t>
  </si>
  <si>
    <t>0001006028</t>
  </si>
  <si>
    <t>Document Type</t>
  </si>
  <si>
    <t>10-Q</t>
  </si>
  <si>
    <t>Document Period End Date</t>
  </si>
  <si>
    <t>Apr. 30,
		2020</t>
  </si>
  <si>
    <t>Amendment Flag</t>
  </si>
  <si>
    <t>false</t>
  </si>
  <si>
    <t>Current Fiscal Year End Date</t>
  </si>
  <si>
    <t>--07-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3</t>
  </si>
  <si>
    <t>Document Fiscal Year Focus</t>
  </si>
  <si>
    <t>2020</t>
  </si>
  <si>
    <t>Condensed Consolidated Balance Sheets - USD ($)</t>
  </si>
  <si>
    <t>Jul. 31, 2019</t>
  </si>
  <si>
    <t>Current assets</t>
  </si>
  <si>
    <t>Cash and cash equivalents</t>
  </si>
  <si>
    <t>Accounts receivable</t>
  </si>
  <si>
    <t>Inventories, net</t>
  </si>
  <si>
    <t>Restricted cash</t>
  </si>
  <si>
    <t>Prepaid expenses</t>
  </si>
  <si>
    <t>Total current assets</t>
  </si>
  <si>
    <t>Property, plant and equipment, net</t>
  </si>
  <si>
    <t>Patents, net</t>
  </si>
  <si>
    <t>Total assets</t>
  </si>
  <si>
    <t>Current liabilities</t>
  </si>
  <si>
    <t>Accounts payable</t>
  </si>
  <si>
    <t>Accrued liabilities</t>
  </si>
  <si>
    <t>Total current liabilities</t>
  </si>
  <si>
    <t>Deferred rent</t>
  </si>
  <si>
    <t xml:space="preserve"> </t>
  </si>
  <si>
    <t>Total liabilities</t>
  </si>
  <si>
    <t>Commitments and contingencies</t>
  </si>
  <si>
    <t>Stockholders' equity</t>
  </si>
  <si>
    <t>Preferred stock, $0.01 par value: 5,000,000 shares authorized, no shares issued and outstanding</t>
  </si>
  <si>
    <t>Common stock, $0.01 par value: 100,000,000 shares authorized, 86,890,953 shares issued and outstanding at April 30, 2020, and 76,732,334 shares issued and outstanding at July 31, 2019</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Apr. 30, 2019</t>
  </si>
  <si>
    <t>Income Statement [Abstract]</t>
  </si>
  <si>
    <t>Net product sales (including related party sales of $124,000 in the three and nine months ended April 30,2020)</t>
  </si>
  <si>
    <t>Operating costs and expenses</t>
  </si>
  <si>
    <t>Cost of goods sold</t>
  </si>
  <si>
    <t>Selling, general and administrative</t>
  </si>
  <si>
    <t>Research and development</t>
  </si>
  <si>
    <t>Total operating costs and expenses</t>
  </si>
  <si>
    <t>Income (loss) from operations</t>
  </si>
  <si>
    <t>Other income (expense)</t>
  </si>
  <si>
    <t>Inducement expense</t>
  </si>
  <si>
    <t>Interest expense, net</t>
  </si>
  <si>
    <t>Other income (expense), net</t>
  </si>
  <si>
    <t>Total other income (expense)</t>
  </si>
  <si>
    <t>Net income (loss)</t>
  </si>
  <si>
    <t>Net income (loss) per common share-basic</t>
  </si>
  <si>
    <t>Net income (loss) per common share-diluted</t>
  </si>
  <si>
    <t>Weighted average shares-basic</t>
  </si>
  <si>
    <t>Weighted average shares-diluted</t>
  </si>
  <si>
    <t>Condensed Consolidated Statements of Operations (Unaudited) (Parenthetical) - USD ($)</t>
  </si>
  <si>
    <t>Related party sales</t>
  </si>
  <si>
    <t>Condensed Consolidated Statement of Stockholders' Equity (Unaudited) - USD ($)</t>
  </si>
  <si>
    <t>Common Stock [Member]</t>
  </si>
  <si>
    <t>Additional Paid-In Capital [Member]</t>
  </si>
  <si>
    <t>Accumulated Deficit [Member]</t>
  </si>
  <si>
    <t>Total</t>
  </si>
  <si>
    <t>Balance at Jul. 31, 2018</t>
  </si>
  <si>
    <t>Balance, shares at Jul. 31, 2018</t>
  </si>
  <si>
    <t>Issuance of common stock in private placements, net</t>
  </si>
  <si>
    <t>Issuance of common stock in private placements, net, shares</t>
  </si>
  <si>
    <t>Share-based compensation expense - stock options</t>
  </si>
  <si>
    <t>Share-based compensation expense - restricted stock units</t>
  </si>
  <si>
    <t>Issuance of common stock for vested restricted stock units</t>
  </si>
  <si>
    <t>Issuance of common stock for vested restricted stock units, shares</t>
  </si>
  <si>
    <t>Issuance of common stock upon the exercise of warrants</t>
  </si>
  <si>
    <t>Issuance of common stock upon the exercise of warrants, shares</t>
  </si>
  <si>
    <t>Warrant inducement</t>
  </si>
  <si>
    <t>Balance at Apr. 30, 2019</t>
  </si>
  <si>
    <t>Balance, shares at Apr. 30, 2019</t>
  </si>
  <si>
    <t>Balance at Jan. 31, 2019</t>
  </si>
  <si>
    <t>Balance, shares at Jan. 31, 2019</t>
  </si>
  <si>
    <t>Balance at Jul. 31, 2019</t>
  </si>
  <si>
    <t>Balance, shares at Jul. 31, 2019</t>
  </si>
  <si>
    <t>Balance at Apr. 30, 2020</t>
  </si>
  <si>
    <t>Balance, shares at Apr. 30, 2020</t>
  </si>
  <si>
    <t>Balance at Jan. 31, 2020</t>
  </si>
  <si>
    <t>Balance, shares at Jan. 31, 2020</t>
  </si>
  <si>
    <t>Condensed Consolidated Statements of Cash Flows (Unaudited) - USD ($)</t>
  </si>
  <si>
    <t>Operating activities</t>
  </si>
  <si>
    <t>Net loss</t>
  </si>
  <si>
    <t>Adjustments to reconcile net loss to net cash used in operating activities:</t>
  </si>
  <si>
    <t>Share-based compensation</t>
  </si>
  <si>
    <t>Amortization of stock issued for services</t>
  </si>
  <si>
    <t>Depreciation and amortization</t>
  </si>
  <si>
    <t>Interest expense on promissory note</t>
  </si>
  <si>
    <t>Inducement to exercise warrants</t>
  </si>
  <si>
    <t>Changes in operating assets and liabilities:</t>
  </si>
  <si>
    <t>Inventories</t>
  </si>
  <si>
    <t>Accounts payable and accrued liabilities</t>
  </si>
  <si>
    <t>Net cash used in operating activities</t>
  </si>
  <si>
    <t>Investing activities</t>
  </si>
  <si>
    <t>Investment in patents</t>
  </si>
  <si>
    <t>Purchases of property, plant and equipment</t>
  </si>
  <si>
    <t>Net cash used in investing activities</t>
  </si>
  <si>
    <t>Financing activities</t>
  </si>
  <si>
    <t>Net proceeds from the sale of common stock</t>
  </si>
  <si>
    <t>Net proceeds from the exercise of warrants</t>
  </si>
  <si>
    <t>Net cash provided by financing activities</t>
  </si>
  <si>
    <t>Net increase and decrease in cash, cash equivalents, and restricted cash</t>
  </si>
  <si>
    <t>Cash, cash equivalents, and restricted cash at beginning of period</t>
  </si>
  <si>
    <t>Cash, cash equivalents, and restricted cash at end of period</t>
  </si>
  <si>
    <t>Reconciliation of cash, cash equivalents, and restricted cash to the condensed consolidated balance sheets</t>
  </si>
  <si>
    <t>Total cash, cash equivalents and restricted cash</t>
  </si>
  <si>
    <t>Supplemental disclosure of non-cash financing activities</t>
  </si>
  <si>
    <t>Cash paid for taxes</t>
  </si>
  <si>
    <t>Conversion of promissory note and accrued interest from a related party to common stock</t>
  </si>
  <si>
    <t>Basis of Presentation</t>
  </si>
  <si>
    <t>Accounting Policies [Abstract]</t>
  </si>
  <si>
    <t>1. Basis of Presentation The accompanying unaudited condensed consolidated
financial statements include the consolidated accounts of PURE Bioscience, Inc. and its wholly owned subsidiary, ETI H2O Inc.,
a Nevada corporation. ETI H2O, Inc. currently has no business operations and no material assets or liabilities and there have been
no significant transactions related to ETI H2O, Inc. during the periods presented in the condensed consolidated financial statements.
All inter-company balances and transactions have been eliminated. All references to “PURE,” “we,” “our,”
“us” and the “Company” refer to PURE Bioscience, Inc. and our wholly owned subsidiary. The accompanying unaudited condensed consolidated
financial statements have been prepared in accordance with accounting principles generally accepted in the United States of America,
or GAAP, for interim financial information pursuant to the instructions to Form 10-Q and Article 10/Rule 8-03 of Regulation S-X.
Accordingly, they do not include all of the information and disclosures required by GAAP for complete financial statements. In
the opinion of management, all adjustments (consisting of normal recurring adjustments) considered necessary for a fair presentation
have been included. Operating results for the three and nine months ended April 30, 2020 are not necessarily indicative of the
results that may be expected for other periods or the year ending July 31, 2020. The July 31, 2019 balance sheet was derived from
audited financial statements but does not include all disclosures required by GAAP and included in our Annual Report on Form 10-K.
For more complete information, these unaudited financial statements and the notes thereto should be read in conjunction with the
audited financial statements for the year ended July 31, 2019 included in our Annual Report on Form 10-K covering such period filed
with the Securities and Exchange Commission, or SEC, on October 30, 2019. The preparation of financial statements in
conformity with GAAP requires management to make estimates and assumptions that affect the amounts reported in the financial statements
and the accompanying notes. Actual results could differ from those estimates.</t>
  </si>
  <si>
    <t>Liquidity &amp; Going Concern Uncertainty</t>
  </si>
  <si>
    <t>Stock options and warrants</t>
  </si>
  <si>
    <t>2. Liquidity &amp; Going Concern Uncertainty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during the nine months ended April 30, 2020, we incurred a net loss of $1,318,000 and used cash in operations of $1,162,000. These
factors raise substantial doubt about our ability to continue as a going concern within one year after the date of the financial
statements being issued. Our ability to continue as a going concern is dependent upon our ability to generate positive operating
cash flow and implement the Company’s business plan. The financial statements do not include any adjustments that might be
necessary if we are unable to continue as a going concern. In addition, our independent registered public accounting firm, in its
report on the Company’s July 31, 2019 financial statements, has raised substantial doubt about the Company’s ability
to continue as a going concern. Since our inception, we have financed our operations
primarily through public and private offerings of securities, debt financing, and revenue from product sales and license agreements.
While we have a history of recurring losses, during the three months ended April 30, 2020, we generated a significant increase
in sales resulting in net income of approximately $473,000. However, we cannot be certain that this sales momentum will continue. While we generated net income for the three
months ended April 30, 2020 and, as of the date hereof, expect to commence generating positive operating cash flow by July 31,
2020, we do not have, and may never have, significant cash inflows from product sales or from other sources of revenue to fund
our operations. Until we can continually generate positive cash flow from operations, we will need to continue to fund our operations
with the proceeds of offerings of our equity and debt securities. However, we cannot assure you that additional financing will
be available when needed or that, if available, financing will be obtained on terms favorable to us or to our stockholders.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 As of April 30, 2020, we had $2,097,000 in
cash and cash equivalents, and $1,491,000 of current liabilities, including $1,286,000 in accounts payable. While, as discussed above, certain factors
raise substantial doubt about our ability to continue as a going concern, we currently believe our available cash, our current
efforts to market and sell our products, and our ability to significantly reduce expenses, will provide sufficient cash resources
to satisfy our needs over the next 12 months. Until we can continually generate positive
cash flow from operations, we will need to continue to fund our operations with the proceeds of offerings of our equity and debt
securities. However, we cannot assure you that additional financing will be available when needed or that, if available, financing
will be obtained on terms favorable to us or to our stockholders.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t>
  </si>
  <si>
    <t>Significant Accounting Policies</t>
  </si>
  <si>
    <t>3. Significant Accounting Policies Revenue Recognition Effective August 1, 2018, we adopted the Financial
Accounting Standards Board (“FASB”) Accounting Standards Codification (“ASC”), Topic 606, Revenue from
Contracts with Customers (“Topic 606”). Under Topic 606, revenue is recognized at an amount that reflects the consideration
to which we expect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Under Topic 606, we recognize revenue when
we satisfy a performance obligation by transferring control of the promised goods or services to our customers, in an amount that
reflects the consideration we expect to be entitled to in exchange for those goods or services. Our technology platform is based on patented
stabilized ionic silver, and our initial products contain silver dihydrogen citrate, or SDC. SDC is a broad-spectrum, non-toxic
antimicrobial agent, which offers 24-hour residual protection and formulates well with other compounds. We sell various configurations
and dilutions of SDC direct to customers and through distributors. We currently offer PURE ® ® Contract terms for unit price, quantity, shipping
and payment are governed by sales agreements and purchase orders which we consider to be a customer’s contract in all cases.
The unit price is considered the observable stand-alone selling price for the arrangements. Any promotional or sales discounts
are applied evenly to the units sold for purposes of calculating standalone selling price. Product sales generally consist of a single
performance obligation that we satisfy at a point in time. We recognize product revenue when the following events have occurred:
(a) we have transferred physical possession of the products, (b) we have a present right to payment, (c) the customer has legal
title to the products, and (d) the customer bears significant risks and rewards of ownership of the products. Our direct customer and distributer sales are
invoiced based on received purchase orders. Our payment terms on invoiced direct customer and distributor sales range between 30
and 90 days after we satisfy our performance obligation. The majority of our customers are on 30 day payment terms. We currently
offer no right of return on invoiced sales and maintain no allowance for sales returns. Shipping and handling are treated as activities
to fulfill promises to customers and any amounts billed to a customer, if applicable, represent revenues earned for the goods provided.
Costs related to such shipping and handling billings are classified as cost of sales. We do not have significant categories of revenue
that may impact how the nature, amount, timing and uncertainty of revenue and cash flows are affected by economic factors. Variable Consideration We record revenue from customers in an amount
that reflects the transaction price we expect to be entitled to after transferring control of those goods or services. From time
to time, we offer sales promotions on our products such as discounts. Variable consideration is estimated at contract inception
only to the extent that it is probable that a significant reversal of revenue will not occur. 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Income (Loss) Per Share 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and restricted stock units, based on the average stock price for each period using the treasury stock
method. For the three months ended April 30, 2020, the incremental dilutive common share equivalents were 1,723,574. Since we incurred
a loss for the nine months ended April 30, 2020 and 2019, the number of shares issuable upon the exercise of stock options, the
vesting of restricted stock units, and the exercise of warrants, none of which are included in the computation of basic net loss
per common share, was 10,410,890 and 10,496,565, respectively. Inventory Inventories are stated at the lower of cost
or net realizable value, and net of a valuation allowance for potential excess or obsolete material when necessary. Cost is determined
using the average cost method. Depreciation related to manufacturing is systematically allocated to inventory produced, and expensed
through cost of goods sold at the time inventory is sold. Inventories consist of the following:
April 30, 2020 July 31, 2019
Raw materials $ 3,000 $ 30,000
Finished goods 279,000 147,000
$ 282,000 $ 177,000 Share-Based Compensation We grant equity-based awards under share-based
compensation plans. We estimate the fair value of share-based payment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 Changes in assumptions used under the Black-Scholes option valuation model could materially
affect our net loss and net loss per share.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ccounts payable and accrued liabilities, approximate the related fair values due
to the short-term maturities of these instruments. 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As of April 30, 2020 and
July 31, 2019, no impairment of long-lived assets was indicated. Concentrations Gross sales Accounts receivable. Purchases. Accounts payable. Reclassification For the three and nine months ended April
30, 2020, share-based compensation expense of $46,000 and $593,000 has been included in selling, general and administrative expense
to conform to current period presentation, respectively. This reclassification did not have an impact on our results of operations
or financial condition for the three and nine months ended April 30, 2020 and 2019.</t>
  </si>
  <si>
    <t>Recent Accounting Pronouncements</t>
  </si>
  <si>
    <t>4.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Stockholders' Equity</t>
  </si>
  <si>
    <t>5. Stockholders’ Equity Private Placement Financing – Fiscal
Year 2020 On October 2, 2019, we entered into and completed
a closing (the “Closing”) of a private placement financing to accredited investors. We raised net proceeds of $830,000
in the Closing of an aggregate of 2,862,068 shares of our common stock at a purchase price of $0.29 per share, the closing sales
price of our common stock on the date prior to the Closing. The Shares issued in the private placement financing were issued pursuant
to a securities purchase agreement entered into with the investors. Tom Y. Lee and Dale Okuno, each of whom are accredited investors
and members of the Company’s Board of Directors invested $290,000 and $250,000, respectively, in the private placement financing.
Mr. Lee also serves as the Company’s President and Chief Executive Officer. The net proceeds to us from the Closing, after
deducting the forgoing fees and other offering expenses, were $830,000. We expect to use the net proceeds for general corporate
purposes, including our research and development efforts, and for g eneral administrative
expenses and working capital On March 9, 2020, we entered into a Securities
Purchase Agreement (the “Purchase Agreement”) with various accredited investors with respect to a private placement
financing (the “Private Placement”) and simultaneously completed the closing (the “Closing”) of the Private
Placement. We raised net proceeds of approximately $2,000,000 in the Private Placement for an aggregate of 6,896,551 shares of
our common stock (the “Shares”) at a purchase price of $0.29 per share. The per share purchase price was approved by
our Board of Directors on February 24, 2020 and represents a 20% discount to the closing price of the Company’s common stock
on that date. Tom Y. Lee, Dale Okuno and Ivan Chen, each of whom are accredited investors and members of the Company’s Board
of Directors, invested $650,500, $450,000 and $52,000, respectively, in the Private Placement. Mr. Lee also serves as the Company’s
President and Chief Executive Officer. The net proceeds to us from the Private Placement,
after deducting estimated fees and other offering expenses, were approximately $2,000,000. We expect to use the net proceeds for
general corporate purposes, including our research and development efforts, and for general administrative expenses and working
capital. The issuance and sale of the Shares was not
registered under the Securities Act of 1933, as amended (the “Securities Act”), and these Shares may not be offered
or sold in the United States absent registration under or exemption from the Securities Act and any applicable state securities
laws. The Shares were issued and sold in reliance upon an exemption from registration afforded by Section 4(a)(2) of the Securities
Act and Rule 506 of Regulation D promulgated under the Securities Act. The Investors represented to the Company that each was an
“accredited investor” within the meaning of Rule 501 of Regulation D under the Securities Act, and that each was receiving
the Shares for investment for its own account and without a view to distribute them. Private Placement Financing – Fiscal
Year 2019 On August 16, 2018, we completed a Closing
of a private placement financing to accredited investors. We raised approximately $1.5 million in the Closing and issued an aggregate
of 3,333,964 shares of our common stock at a purchase price of $0.45 per share, including the conversion of approximately $0.5
million held in the form of a promissory note as of July 31, 2018. The shares issued in the private placement financing were issued
pursuant to a securities purchase agreement entered into with the investors. Mr. Tom Y. Lee, a member of the Company’s Board
of Directors invested approximately $1.0 million through his affiliates, including approximately $0.5 million of cash and the cancellation
of existing indebtedness in the amount of approximately $0.5 million that was held in the form of a promissory note payable as
of July 31, 2018. The net proceeds to us from the Closing (including
the cancellation of indebtedness), after deducting fees and other offering expenses, were approximately $1.5 million. The issuance and sale of the shares was not
registered under the Securities Act of 1933, as amended (the “Securities Act”), and these shares may not be offered
or sold in the United States absent registration under or exemption from the Securities Act and any applicable state securities
laws. The shares were issued and sold in reliance upon an exemption from registration afforded by Section 4(a)(2) of the Securities
Act and Rule 506 of Regulation D promulgated under the Securities Act. The Investors represented to the Company that each was an
“accredited investor” within the meaning of Rule 501 of Regulation D under the Securities Act, and that each was receiving
the shares for investment for its own account and without a view to distribute them. Warrant Financing – Fiscal Year
2019 On February 19, 2019, we entered into warrants
amendments (each a “Warrant Amendment”, and together, the “Warrant Amendments”) with three holders of warrants
to purchase the Company’s common stock issued in August 2014 (the “2014 Warrants”). The Warrant Amendments provided
(i) for a reduction in the exercise price from $0.75 to $0.35 and (ii) that 2014 Warrants would expire unless otherwise exercised
on the date of the Warrant Amendments. In connection with the execution of the Warrant Amendments, on February 19, 2019, the holders
exercised the 2014 Warrants to purchase 2,399,999 shares of common stock for an aggregate exercise price of $840,000. Tom Lee, the Company’s Chairman of the
Board, and beneficial holder of a 2014 Warrant to purchase 2,133,333 shares of Common Stock, entered into a Warrant Amendment and
exercised his 2014 Warrant for an aggregate exercise price of $746,666. Additionally, Dale Okuno, a member of the Company’s
Board of Directors, and beneficial holder of a 2014 Warrant to purchase 213,333 shares of Common Stock, entered into a Warrant
Amendment and exercised his 2014 Warrant for an aggregate exercise price of $74,666. Due to the reduction in exercise price for
the 2014 Warrants issued in connection with the Warrant Amendment, we determined it was appropriate to record $960,000 of expense
in the 2019 condensed consolidated statement of operations for the inducement to exercise the 2014 Warrants. Other Activity During the three months ended October 31, 2017,
we entered into a two-year service agreement for business development services. In accordance with the agreement we issued 50,000
shares of common stock, with a value of $51,000. The value was capitalized to prepaid expense and is being amortized over the term
of the agreement. During the three and nine months ended April 30, 2020, we recognized zero and $4,000 of expense related to these
services, respectively. During the three and nine months ended April 30, 2019, we recognized $6,000 and $19,000 of expense related
to these services, respectively.</t>
  </si>
  <si>
    <t>Share-Based Compensation</t>
  </si>
  <si>
    <t>Share-based Payment Arrangement [Abstract]</t>
  </si>
  <si>
    <t>6. Share-Based Compensation Restricted Stock Units The Company issues restricted stock unit awards
(“RSUs”) to key management and as compensation for services to consultants and others. The RSUs typically vest over
a two-year period and carry a ten-year term. Each RSU represents the right to receive one share of common stock, issuable at the
time the RSU subsequently settles, as set forth in the Restricted Stock Unit Agreement. The Company determines that fair value
of those awards at the date of grant, and amortizes those awards as an expense over the vesting period of the award. The shares
earned under the grant are usually issued when the award settles at the end of the term. As of July 31, 2019, the Company had granted
1,912,500 RSU’s of which 1,456,250 had vested. As of July 31, 2019, 456,250 RSU’s with a fair value of $211,200, remained
unvested. None of the shares vested under the RSUs had been issued as of July 31, 2019. During the nine month period ended April 30,
2020, the Company recognized $49,000 of compensation cost relating to the shares vesting during the period. In addition, the Company
accelerated the vesting of 400,000 shares of stock issued to Henry R. Lambert with a remaining value of $162,000 upon his retirement
during the period. In total, the Company recognized $211,000 from the vesting of these restricted stock units. For the nine months
ended April 30, 2019 share-based compensation expense for RSUs was $1,007,000, of which $489,000 was due the accelerated vesting
of RSU’s held by Dave Pfanzelter, the former Chairman of our Board. Mr. Pfanzelter retired from our Board in August 2018. During the nine months ended April 30, 2020
there were no Restricted Stock Units granted, and 400,000 shares were settled and delivered to Mr. Lambert upon his retirement.
At April 30, 2020, all outstanding RSUs were fully vested with no unrecognized non-cash compensation expense remaining. As of April 30, 2020, 1,512,500 RSUs are issuable.
These RSUs are issued upon settlement date which is defined as “for each Vested Unit, the earliest of (i) the ten-year anniversary
of the Grant Date; (ii) sixty days after the date the Grantee’s Service ceases for any reason and such cessation constitutes
a “separation from service” within the meaning of Section 409A of the Code; (iii) the date of Grantee’s death
or (iv) the date of a Change in Control that constitutes a “change in control event” within the meaning of Section
409A of the Code”. A summary of our restricted stock unit activity
and related data is as follows:
Outstanding at July 31, 2019 1,912,500
Granted —
Vested (400,000 )
Forfeited —
Outstanding at April 30, 2020 1,512,500 All of the 1,512,500 RSUs outstanding as of
April 30, 2020 are fully vested and the underlying common stock has not been delivered and remains outstanding, as set forth in
the RSU agreements. Stock Option Plans 2007 Equity Incentive Plan In February 2016, we amended and restated our
2007 Equity Incentive Plan, the (“2007 Plan”), to, among other changes, increase the number of shares of common stock
issuable under the 2007 Plan by 4,000,000 shares and extend the term of the 2007 Plan until February 4, 2026. The 2007 Plan provides
for the grant of incentive and non-qualified stock options, as well as other share-based payment awards, to our employees, directors,
consultants and advisors. These awards have up to a 10-year contractual life and are subject to various vesting periods, as determined
by the Compensation Committee of the Board of Directors. As of April 30, 2020, there were approximately 1,185,000 shares available
for issuance under the 2007 Plan. 2017 Equity Incentive Plan Our shareholders approved our 2017 Equity Incentive
Plan (the “2017 Plan”) in January 2018, which has a share reserve of 5,000,000 shares of common stock that were registered
under a Form S-8 filed with the SEC in February 2018. The 2017 Plan provides for the grant of incentive and non-qualified stock
options, as well as other share-based payment awards, to our employees, directors, consultants and advisors. These awards have
up to a 10-year contractual life and are subject to various vesting periods, as determined by the Compensation Committee of the
Board of Directors. As of April 30, 2020, there were approximately 831,000 shares available for issuance under the 2017 Plan. During the nine months ended April 30, 2020,
the Compensation Committee of the Board of Directors authorized the issuance of 1,240,000 stock options to our employees, officers
and directors with a fair value of $265,000 as determined by the Black Scholes option pricing model. The vesting terms of the options
vary between one and two years and carry a ten year term. A summary of our stock option activity is as
follows:
Shares Weighted- Aggregate
Outstanding at July 31, 2019 7,363,125 $ 1.04 $ —
Granted 1,240,000 $ 0.32 $ 4,000
Exercised — $ — —
Cancelled (32,500 ) $ 7.46 —
Outstanding at April 30, 2020 8,570,625 $ 0.91 $ 401,000 The weighted-average remaining contractual
term of options outstanding at April 30, 2020 was 4.7 years. For the nine months ended April 30, 2020 share-based
compensation expense for stock options was $382,000. For the six months ended April 30, 2019 share-based compensation expense for
stock options was $1,330,000, of which $739,000 was due the accelerated vesting of stock options held by Dave Pfanzelter, the former
Chairman of our Board. Mr. Pfanzelter retired from our Board in August 2018. At April 30, 2020, options to purchase 7,355,417
shares of common stock were exercisable. These options had a weighted-average exercise price of $0.99 and a weighted average remaining
contractual term of 4.01 years. The weighted average grant date fair value for options granted during the nine months ended April
30, 2020 was $0.21. The total unrecognized compensation cost related to unvested stock option grants as of April 30, 2020 was approximately
$205,000 and the weighted average period over which these grants are expected to vest is 1.47 years. We use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
Three Months Ended April 30, 2020
Three Months Ended April 30, 2019
Nine Months Ended April 30, 2020
Nine Months Ended April 30, 2019
Volatility — % 82.24 % 79.48 % 75.67 %
Risk-free interest rate — % 2.55 % 1.46 % 2.63 %
Dividend yield — % — % 0.0 % 0.0 %
Expected life — 5.68 years 5.50 years 4.80 years Volatility is the measure by which our stock
price is expected to fluctuate during the expected term of an option. Volatility is derived from the historical daily change in
the market price of our common stock, as we believe that historical volatility is the best indicator of future volatility. The risk-free interest rates used in the Black-Scholes
calculations are based on the prevailing U.S. Treasury yield as determined by the U.S. Federal Reserve. We have never paid dividends on our common
stock and do not anticipate paying dividends on our common stock in the foreseeable future. Accordingly, we have assumed no dividend
yield for purposes of estimating the fair value of our share-based compensation. The expected life of options was estimated
using the average between the contractual term and the vesting term of the options.</t>
  </si>
  <si>
    <t>Related Party Transactions</t>
  </si>
  <si>
    <t>Related Party Transactions [Abstract]</t>
  </si>
  <si>
    <t>7. Related Party Transactions As of April 30, 2020 and July 31, 2019, accounts
payable include $60,000 in board fees due to officers and directors, respectively. Additionally, as of April 30, 2020, $124,000
was due to the company from the sale of product to Harmony Bioscience, Inc. PURE Chairman and CEO Tom Y. Lee is an affiliate of
Harmony Bioscience.</t>
  </si>
  <si>
    <t>Commitments and Contingencies</t>
  </si>
  <si>
    <t>Commitments and Contingencies Disclosure [Abstract]</t>
  </si>
  <si>
    <t>8. Commitments and Contingencies The global outbreak of COVID-19 has led to
severe disruptions in general economic activities, as businesses and federal, state, and local governments take increasingly broad
actions to mitigate this public health crisis. We have not experienced a material disruption to our business. However, on a go-forward
basis, we cannot guarantee the overall economic conditions will not effect our business, as these conditions may significantly
negatively impact all aspects of our business. Our business is dependent on the continued health and productivity of our employees,
including our sales staff and corporate management team. Individually and collectively, the consequences of the COVID-19 outbreak
could have a material adverse effect on our business, sales, results of operations and financial condition. Additionally, our liquidity could be negatively
impacted if these conditions continue for a significant period of time and we may be required to pursue additional sources of financing
to obtain working capital, maintain appropriate inventory levels, and meet our financial obligations. Currently, capital and credit
markets have been disrupted by the crisis and our ability to obtain any required financing is not guaranteed and largely dependent
upon evolving market conditions and other factors. Depending on the continued impact of the crisis, further actions may be required
to improve our cash position and capital structure. The extent to which the COVID-19 outbreak
ultimately impacts our business, sales, results of operations and financial condition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resume and, more specifically, the effect it has on our customers and suppliers. Even after the COVID-19 outbreak has subsided,
we may experience significant impacts to our business as a result of its global economic impact, including any economic downturn
or recession that has occurred or may occur in the future.</t>
  </si>
  <si>
    <t>Subsequent Events</t>
  </si>
  <si>
    <t>Subsequent Events [Abstract]</t>
  </si>
  <si>
    <t>9. Subsequent Events On May 15, 2020, we entered into an initial
one-year manufacturing supply and license agreement with Packers Sanitation Services, Inc. (“PSSI”) with a four-year
renewal term option (the “Supply and License Agreement”). The Supply and License Agreement consists of packaging, promotion,
advertising, and distribution of PURE’s SDC-based products. Pursuant to the Supply and License Agreement,
we granted an exclusive license to our patents and technology know-how for packaging, promotion, advertising, and distribution
of our SDC-based products to PSSI and PSSI will have the right to appoint sub-licensees to promote, advertise, distribute, and
sell licensed products. Additionally, the Supply and License Agreement provides that PSSI will be our exclusive distributor for
hard surface disinfection, sanitization and cleaning of protein food processing. PSSI has also agreed to be the non-exclusive
distributor of our SDC-based products for hard surface disinfection, sanitization and cleaning of non-residential buildings, food
and beverage manufacturing and processing facilities, food service facilities, non-food processing facilities, and education facilities.
The exclusive license is contingent on PSSI purchasing certain quantities of our SDC-based products at a fixed price. The Supply
and License Agreement contains certain customary representations of the parties and customary indemnification provisions and liability
limitations and may be terminated by either party upon the material breach of the terms of the agreement by the other party, or
if the other party becomes insolvent.</t>
  </si>
  <si>
    <t>Significant Accounting Policies (Policies)</t>
  </si>
  <si>
    <t>Revenue Recognition</t>
  </si>
  <si>
    <t>Revenue Recognition Effective August 1, 2018, we adopted the Financial
Accounting Standards Board (“FASB”) Accounting Standards Codification (“ASC”), Topic 606, Revenue from
Contracts with Customers (“Topic 606”). Under Topic 606, revenue is recognized at an amount that reflects the consideration
to which we expect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Under Topic 606, we recognize revenue when
we satisfy a performance obligation by transferring control of the promised goods or services to our customers, in an amount that
reflects the consideration we expect to be entitled to in exchange for those goods or services. Our technology platform is based on patented
stabilized ionic silver, and our initial products contain silver dihydrogen citrate, or SDC. SDC is a broad-spectrum, non-toxic
antimicrobial agent, which offers 24-hour residual protection and formulates well with other compounds. We sell various configurations
and dilutions of SDC direct to customers and through distributors. We currently offer PURE ® ® Contract terms for unit price, quantity, shipping
and payment are governed by sales agreements and purchase orders which we consider to be a customer’s contract in all cases.
The unit price is considered the observable stand-alone selling price for the arrangements. Any promotional or sales discounts
are applied evenly to the units sold for purposes of calculating standalone selling price. Product sales generally consist of a single
performance obligation that we satisfy at a point in time. We recognize product revenue when the following events have occurred:
(a) we have transferred physical possession of the products, (b) we have a present right to payment, (c) the customer has legal
title to the products, and (d) the customer bears significant risks and rewards of ownership of the products. Our direct customer and distributer sales are
invoiced based on received purchase orders. Our payment terms on invoiced direct customer and distributor sales range between 30
and 90 days after we satisfy our performance obligation. The majority of our customers are on 30 day payment terms. We currently
offer no right of return on invoiced sales and maintain no allowance for sales returns. Shipping and handling are treated as activities
to fulfill promises to customers and any amounts billed to a customer, if applicable, represent revenues earned for the goods provided.
Costs related to such shipping and handling billings are classified as cost of sales. We do not have significant categories of revenue
that may impact how the nature, amount, timing and uncertainty of revenue and cash flows are affected by economic factors. Variable Consideration We record revenue from customers in an amount
that reflects the transaction price we expect to be entitled to after transferring control of those goods or services. From time
to time, we offer sales promotions on our products such as discounts. Variable consideration is estimated at contract inception
only to the extent that it is probable that a significant reversal of revenue will not occur.</t>
  </si>
  <si>
    <t>Use of Estimates</t>
  </si>
  <si>
    <t>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t>
  </si>
  <si>
    <t>Income (Loss) Per Share</t>
  </si>
  <si>
    <t>Income (Loss) Per Share 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and restricted stock units, based on the average stock price for each period using the treasury
stock method. For the three months ended April 30, 2020, the incremental dilutive common share equivalents were 1,723,574. Since
we incurred a loss for the nine months ended April 30, 2020 and 2019, the number of shares issuable upon the exercise of stock
options, the vesting of restricted stock units, and the exercise of warrants, none of which are included in the computation of
basic net loss per common share, was 10,410,890 and 10,496,565, respectively.</t>
  </si>
  <si>
    <t>Inventory</t>
  </si>
  <si>
    <t xml:space="preserve">Inventory Inventories are stated at the lower of cost
or net realizable value, and net of a valuation allowance for potential excess or obsolete material when necessary. Cost is determined
using the average cost method. Depreciation related to manufacturing is systematically allocated to inventory produced, and expensed
through cost of goods sold at the time inventory is sold. Inventories consist of the following:
April 30, 2020 July 31, 2019
Raw materials $ 3,000 $ 30,000
Finished goods 279,000 147,000
$ 282,000 $ 177,000 </t>
  </si>
  <si>
    <t>Share-Based Compensation We grant equity-based awards under share-based
compensation plans. We estimate the fair value of share-based payment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 Changes in assumptions used under the Black-Scholes option valuation model could materially
affect our net loss and net loss per share.</t>
  </si>
  <si>
    <t>Fair Value Measurements</t>
  </si>
  <si>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ccounts payable and accrued liabilities, approximate the related fair values due
to the short-term maturities of these instruments.</t>
  </si>
  <si>
    <t>Impairment of Long-Lived Assets</t>
  </si>
  <si>
    <t>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As of April 30, 2020 and
July 31, 2019, no impairment of long-lived assets was indicated.</t>
  </si>
  <si>
    <t>Concentrations</t>
  </si>
  <si>
    <t>Concentrations Gross sales Accounts receivable. Purchases. Accounts payable.</t>
  </si>
  <si>
    <t>Reclassification</t>
  </si>
  <si>
    <t>Reclassification For the three and nine months ended April 30,
2020, share-based compensation expense of $46,000 and $593,000 has been included in selling, general and administrative expense
to conform to current period presentation, respectively. This reclassification did not have an impact on our results of operations
or financial condition for the three and nine months ended April 30, 2020 and 2019.</t>
  </si>
  <si>
    <t>Significant Accounting Policies (Tables)</t>
  </si>
  <si>
    <t>Schedule of Inventories</t>
  </si>
  <si>
    <t>Inventories consist of the following:
April 30, 2020 July 31, 2019
Raw materials $ 3,000 $ 30,000
Finished goods 279,000 147,000
$ 282,000 $ 177,000</t>
  </si>
  <si>
    <t>Share-Based Compensation (Tables)</t>
  </si>
  <si>
    <t>Schedule of Restricted Stock Activity</t>
  </si>
  <si>
    <t xml:space="preserve">A summary of our restricted stock unit activity
and related data is as follows:
Outstanding at July 31, 2019 1,912,500
Granted —
Vested (400,000 )
Forfeited —
Outstanding at April 30, 2020 1,512,500 </t>
  </si>
  <si>
    <t>Schedule of Stock Option Activity</t>
  </si>
  <si>
    <t xml:space="preserve">A summary of our stock option activity is as
follows:
Shares Weighted- Aggregate
Outstanding at July 31, 2019 7,363,125 $ 1.04 $ —
Granted 1,240,000 $ 0.32 $ 4,000
Exercised — $ — —
Cancelled (32,500 ) $ 7.46 —
Outstanding at April 30, 2020 8,570,625 $ 0.91 $ 401,000 </t>
  </si>
  <si>
    <t>Schedule of Fair Value Assumptions</t>
  </si>
  <si>
    <t xml:space="preserve">The fair value of stock options was estimated
at the grant date using the following weighted average assumptions:
Three Months Ended April 30, 2020
Three Months Ended April 30, 2019
Nine Months Ended April 30, 2020
Nine Months Ended April 30, 2019
Volatility — % 82.24 % 79.48 % 75.67 %
Risk-free interest rate — % 2.55 % 1.46 % 2.63 %
Dividend yield — % — % 0.0 % 0.0 %
Expected life — 5.68 years 5.50 years 4.80 years </t>
  </si>
  <si>
    <t>Liquidity &amp; Going Concern Uncertainty (Details Narrative) - USD ($)</t>
  </si>
  <si>
    <t>Cash used in operations</t>
  </si>
  <si>
    <t>Significant Accounting Policies (Details Narrative) - USD ($)</t>
  </si>
  <si>
    <t>12 Months Ended</t>
  </si>
  <si>
    <t>Computation of basic net loss per share</t>
  </si>
  <si>
    <t>Impairment of long-lived assets</t>
  </si>
  <si>
    <t>Share-based compensation expense</t>
  </si>
  <si>
    <t>Net Product Sales [Member] | Customer Concentration Risk [Member] | Individual Customer One [Member]</t>
  </si>
  <si>
    <t>Concentration risk percentage</t>
  </si>
  <si>
    <t>22.00%</t>
  </si>
  <si>
    <t>13.00%</t>
  </si>
  <si>
    <t>17.00%</t>
  </si>
  <si>
    <t>12.00%</t>
  </si>
  <si>
    <t>Net Product Sales [Member] | Customer Concentration Risk [Member] | Individual Customer Two [Member]</t>
  </si>
  <si>
    <t>11.00%</t>
  </si>
  <si>
    <t>Accounts Receivable [Member] | Customer Concentration Risk [Member] | Customer One [Member]</t>
  </si>
  <si>
    <t>Accounts Receivable [Member] | Customer Concentration Risk [Member] | Customers Two [Member]</t>
  </si>
  <si>
    <t>Accounts Receivable [Member] | Customer Concentration Risk [Member] | Customer Three [Member]</t>
  </si>
  <si>
    <t>10.00%</t>
  </si>
  <si>
    <t>Accounts Receivable [Member] | Customer Concentration Risk [Member] | Customer Two [Member]</t>
  </si>
  <si>
    <t>Accounts Payable [Member] | Customer Concentration Risk [Member] | Vendor One [Member]</t>
  </si>
  <si>
    <t>63.00%</t>
  </si>
  <si>
    <t>15.00%</t>
  </si>
  <si>
    <t>Accounts Payable [Member] | Customer Concentration Risk [Member] | Vendor Two [Member]</t>
  </si>
  <si>
    <t>Purchases [Member] | Customer Concentration Risk [Member] | Vendor One [Member]</t>
  </si>
  <si>
    <t>45.00%</t>
  </si>
  <si>
    <t>Significant Accounting Policies - Schedule of Inventories (Details) - USD ($)</t>
  </si>
  <si>
    <t>Raw materials</t>
  </si>
  <si>
    <t>Finished goods</t>
  </si>
  <si>
    <t>Inventory, net</t>
  </si>
  <si>
    <t>Stockholders' Equity (Details Narrative) - USD ($)</t>
  </si>
  <si>
    <t>Mar. 09, 2020</t>
  </si>
  <si>
    <t>Oct. 02, 2019</t>
  </si>
  <si>
    <t>Feb. 19, 2019</t>
  </si>
  <si>
    <t>Aug. 16, 2018</t>
  </si>
  <si>
    <t>Oct. 31, 2017</t>
  </si>
  <si>
    <t>Jul. 31, 2018</t>
  </si>
  <si>
    <t>Value of common stock shares</t>
  </si>
  <si>
    <t>Proceeds from warrant exercise</t>
  </si>
  <si>
    <t>2014 Warrants [Member]</t>
  </si>
  <si>
    <t>Warrant expense</t>
  </si>
  <si>
    <t>Business Development Services [Member] | Two Year Service Agreement [Member]</t>
  </si>
  <si>
    <t>Number of common shares issued for services</t>
  </si>
  <si>
    <t>Value of shares issued for services</t>
  </si>
  <si>
    <t>Dale Okuno [Member]</t>
  </si>
  <si>
    <t>Proceeds from issuance of private placement</t>
  </si>
  <si>
    <t>Dale Okuno [Member] | 2014 Warrants [Member]</t>
  </si>
  <si>
    <t>Warrants to purchase shares of common stock</t>
  </si>
  <si>
    <t>Mr. Tom Y. Lee [Member]</t>
  </si>
  <si>
    <t>Investments amount</t>
  </si>
  <si>
    <t>Investment cash</t>
  </si>
  <si>
    <t>Cancellation of indebtedness amount</t>
  </si>
  <si>
    <t>Mr. Tom Y. Lee [Member] | 2014 Warrants [Member]</t>
  </si>
  <si>
    <t>Ivan Chen [Member]</t>
  </si>
  <si>
    <t>Three Holders [Member] | 2014 Warrants [Member]</t>
  </si>
  <si>
    <t>Three Holders [Member] | 2014 Warrants [Member] | Minimum [Member]</t>
  </si>
  <si>
    <t>Warrants exercise price per share</t>
  </si>
  <si>
    <t>Three Holders [Member] | 2014 Warrants [Member] | Maximum [Member]</t>
  </si>
  <si>
    <t>Private Placement [Member]</t>
  </si>
  <si>
    <t>Number of common stock shares issued</t>
  </si>
  <si>
    <t>Price per share</t>
  </si>
  <si>
    <t>Conversion amount</t>
  </si>
  <si>
    <t>Private Placement [Member] | Tom Y Lee [Member]</t>
  </si>
  <si>
    <t>Private Placement [Member] | Dale Okuno [Member]</t>
  </si>
  <si>
    <t>Private Placement [Member] | Accredited Investors [Member]</t>
  </si>
  <si>
    <t>Shares issued during period, shares</t>
  </si>
  <si>
    <t>Stock price per share</t>
  </si>
  <si>
    <t>Discount rate on closing price, percentage</t>
  </si>
  <si>
    <t>20.00%</t>
  </si>
  <si>
    <t>Private Placement [Member] | Accredited Investors [Member] | Net Proceeds After Expenses Deductions [Member]</t>
  </si>
  <si>
    <t>Share-Based Compensation (Details Narrative) - USD ($)</t>
  </si>
  <si>
    <t>1 Months Ended</t>
  </si>
  <si>
    <t>6 Months Ended</t>
  </si>
  <si>
    <t>Feb. 29, 2016</t>
  </si>
  <si>
    <t>Share-based Compensation Arrangement by Share-based Payment Award [Line Items]</t>
  </si>
  <si>
    <t>Number of units, granted</t>
  </si>
  <si>
    <t>Number of units, vested</t>
  </si>
  <si>
    <t>Number of units, unvested</t>
  </si>
  <si>
    <t>Unrecognized non-cash compensation costs</t>
  </si>
  <si>
    <t>Options expirations term</t>
  </si>
  <si>
    <t>4 years 8 months 12 days</t>
  </si>
  <si>
    <t>Options issued to purchase common stock exercisable</t>
  </si>
  <si>
    <t>Weighted average exercise price</t>
  </si>
  <si>
    <t>Weighted average contractual term</t>
  </si>
  <si>
    <t>4 years 4 days</t>
  </si>
  <si>
    <t>Weighted average grant date fair value for options granted</t>
  </si>
  <si>
    <t>Unrecognized compensation cost of unvested stock option grants</t>
  </si>
  <si>
    <t>Weighted-average contractual term of expected to vest</t>
  </si>
  <si>
    <t>1 year 5 months 20 days</t>
  </si>
  <si>
    <t>2007 Equity Incentive Plan [Member]</t>
  </si>
  <si>
    <t>Share-based compensation, vesting period</t>
  </si>
  <si>
    <t>10 years</t>
  </si>
  <si>
    <t>Common stock shares increase under the plan</t>
  </si>
  <si>
    <t>Share-based compensation, expiration date</t>
  </si>
  <si>
    <t>Feb. 4,
		2026</t>
  </si>
  <si>
    <t>Number of shares available for issuance under the plan</t>
  </si>
  <si>
    <t>2017 Equity Incentive Plan [Member]</t>
  </si>
  <si>
    <t>Common stock, shares reserved</t>
  </si>
  <si>
    <t>Employees, Officers and Directors [Member]</t>
  </si>
  <si>
    <t>Options issued to purchase common stock</t>
  </si>
  <si>
    <t>Fair value of options issued to purchase common stock</t>
  </si>
  <si>
    <t>Option vested description</t>
  </si>
  <si>
    <t>The vesting terms of the options vary between one and two years and carry a ten year term.</t>
  </si>
  <si>
    <t>Mr. Pfanzelter [Member]</t>
  </si>
  <si>
    <t>Restricted shares units vested amount</t>
  </si>
  <si>
    <t>Restricted Stock Unit Awards (RSU's) [Member]</t>
  </si>
  <si>
    <t>Number of units, unvested, fair value</t>
  </si>
  <si>
    <t>Compensation cost recognized</t>
  </si>
  <si>
    <t>Restricted stock units vested description</t>
  </si>
  <si>
    <t>These RSUs are issued upon settlement date which is defined as "for each Vested Unit, the earliest of (i) the ten-year anniversary of the Grant Date; (ii) sixty days after the date the Grantee's Service ceases for any reason and such cessation constitutes a "separation from service" within the meaning of Section 409A of the Code; (iii) the date of Grantee's death or (iv) the date of a Change in Control that constitutes a "change in control event" within the meaning of Section 409A of the Code".</t>
  </si>
  <si>
    <t>Restricted Stock Unit Awards (RSU's) [Member] | Henry R. Lambert [Member]</t>
  </si>
  <si>
    <t>Stock issued during period, shares, share-based compensation</t>
  </si>
  <si>
    <t>Restricted Stock Unit Awards (RSU's) [Member] | Shares Vested During Period [Member]</t>
  </si>
  <si>
    <t>Restricted Stock Unit Awards (RSU's) [Member] | Consultants and Others [Member] | Minimum [Member]</t>
  </si>
  <si>
    <t>2 years</t>
  </si>
  <si>
    <t>Restricted Stock Unit Awards (RSU's) [Member] | Consultants and Others [Member] | Maximum [Member]</t>
  </si>
  <si>
    <t>Restricted Stock Unit Awards (RSU's) [Member] | Mr. Pfanzelter [Member]</t>
  </si>
  <si>
    <t>Share-Based Compensation - Schedule of Restricted Stock Activity (Details)</t>
  </si>
  <si>
    <t>Apr. 30, 2020shares</t>
  </si>
  <si>
    <t>Outstanding, Beginning balance</t>
  </si>
  <si>
    <t>Granted</t>
  </si>
  <si>
    <t>Vested</t>
  </si>
  <si>
    <t>Forfeited</t>
  </si>
  <si>
    <t>Outstanding, Ending balance</t>
  </si>
  <si>
    <t>Share-Based Compensation - Schedule of Stock Option Activity (Details)</t>
  </si>
  <si>
    <t>Apr. 30, 2020USD ($)$ / sharesshares</t>
  </si>
  <si>
    <t>Options Outstanding Shares, Beginning Balance</t>
  </si>
  <si>
    <t>Options Granted, Shares</t>
  </si>
  <si>
    <t>Options Exercised, Shares</t>
  </si>
  <si>
    <t>Options Cancelled, Shares</t>
  </si>
  <si>
    <t>Options Outstanding Shares, Ending Balance</t>
  </si>
  <si>
    <t>Weighted- Average Exercise Price Outstanding, Beginning Balance | $ / shares</t>
  </si>
  <si>
    <t>Weighted- Average Exercise Price Granted | $ / shares</t>
  </si>
  <si>
    <t>Weighted- Average Exercise Price Exercised | $ / shares</t>
  </si>
  <si>
    <t>Weighted- Average Exercise Price Cancelled | $ / shares</t>
  </si>
  <si>
    <t>Weighted- Average Exercise Price Outstanding, Ending Balance | $ / shares</t>
  </si>
  <si>
    <t>Aggregate Intrinsic Value Outstanding, Beginning Balance | $</t>
  </si>
  <si>
    <t>Aggregate Intrinsic Value Outstanding, Granted</t>
  </si>
  <si>
    <t>Aggregate Intrinsic Value Outstanding, Ending Balance | $</t>
  </si>
  <si>
    <t>Share-Based Compensation - Schedule of Fair Value Assumptions (Details)</t>
  </si>
  <si>
    <t>Volatility</t>
  </si>
  <si>
    <t>0.00%</t>
  </si>
  <si>
    <t>82.24%</t>
  </si>
  <si>
    <t>79.48%</t>
  </si>
  <si>
    <t>75.67%</t>
  </si>
  <si>
    <t>Risk-free interest rate</t>
  </si>
  <si>
    <t>2.55%</t>
  </si>
  <si>
    <t>1.46%</t>
  </si>
  <si>
    <t>2.63%</t>
  </si>
  <si>
    <t>Dividend yield</t>
  </si>
  <si>
    <t>Expected life</t>
  </si>
  <si>
    <t>0 years</t>
  </si>
  <si>
    <t>5 years 8 months 5 days</t>
  </si>
  <si>
    <t>5 years 6 months</t>
  </si>
  <si>
    <t>4 years 9 months 18 days</t>
  </si>
  <si>
    <t>Related Party Transactions (Details Narrative) - USD ($)</t>
  </si>
  <si>
    <t>Harmony Bioscience, Inc [Member]</t>
  </si>
  <si>
    <t>Due to related parties</t>
  </si>
  <si>
    <t>Officers and Directors [Member]</t>
  </si>
  <si>
    <t>Subsequent Events (Details Narrative) - Subsequent Event [Member] - Manufacturing Supply and License Agreement [Member] - Packers Sanitation Services, Inc [Member]</t>
  </si>
  <si>
    <t>May 15, 2020</t>
  </si>
  <si>
    <t>Term of contract</t>
  </si>
  <si>
    <t>1 year</t>
  </si>
  <si>
    <t>Renewal term option</t>
  </si>
  <si>
    <t>4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86890953</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47</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51</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47</v>
      </c>
    </row>
    <row r="4" spans="1:2">
      <c r="A4" s="4" t="s">
        <v>171</v>
      </c>
      <c r="B4" s="4" t="s">
        <v>172</v>
      </c>
    </row>
    <row r="5" spans="1:2">
      <c r="A5" s="4" t="s">
        <v>173</v>
      </c>
      <c r="B5" s="4" t="s">
        <v>174</v>
      </c>
    </row>
    <row r="6" spans="1:2">
      <c r="A6" s="4" t="s">
        <v>175</v>
      </c>
      <c r="B6" s="4" t="s">
        <v>176</v>
      </c>
    </row>
    <row r="7" spans="1:2">
      <c r="A7" s="4" t="s">
        <v>177</v>
      </c>
      <c r="B7" s="4" t="s">
        <v>178</v>
      </c>
    </row>
    <row r="8" spans="1:2">
      <c r="A8" s="4" t="s">
        <v>158</v>
      </c>
      <c r="B8" s="4" t="s">
        <v>179</v>
      </c>
    </row>
    <row r="9" spans="1:2">
      <c r="A9" s="4" t="s">
        <v>180</v>
      </c>
      <c r="B9" s="4" t="s">
        <v>181</v>
      </c>
    </row>
    <row r="10" spans="1:2">
      <c r="A10" s="4" t="s">
        <v>182</v>
      </c>
      <c r="B10" s="4" t="s">
        <v>183</v>
      </c>
    </row>
    <row r="11" spans="1:2">
      <c r="A11" s="4" t="s">
        <v>184</v>
      </c>
      <c r="B11" s="4" t="s">
        <v>185</v>
      </c>
    </row>
    <row r="12" spans="1:2">
      <c r="A12" s="4" t="s">
        <v>186</v>
      </c>
      <c r="B12"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47</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22000</v>
      </c>
      <c r="C3" s="6" t="n">
        <v>398000</v>
      </c>
    </row>
    <row r="4" spans="1:3">
      <c r="A4" s="4" t="s">
        <v>35</v>
      </c>
      <c r="B4" s="5" t="n">
        <v>1607000</v>
      </c>
      <c r="C4" s="5" t="n">
        <v>373000</v>
      </c>
    </row>
    <row r="5" spans="1:3">
      <c r="A5" s="4" t="s">
        <v>36</v>
      </c>
      <c r="B5" s="5" t="n">
        <v>282000</v>
      </c>
      <c r="C5" s="5" t="n">
        <v>177000</v>
      </c>
    </row>
    <row r="6" spans="1:3">
      <c r="A6" s="4" t="s">
        <v>37</v>
      </c>
      <c r="B6" s="5" t="n">
        <v>75000</v>
      </c>
      <c r="C6" s="5" t="n">
        <v>75000</v>
      </c>
    </row>
    <row r="7" spans="1:3">
      <c r="A7" s="4" t="s">
        <v>38</v>
      </c>
      <c r="B7" s="5" t="n">
        <v>10000</v>
      </c>
      <c r="C7" s="5" t="n">
        <v>18000</v>
      </c>
    </row>
    <row r="8" spans="1:3">
      <c r="A8" s="4" t="s">
        <v>39</v>
      </c>
      <c r="B8" s="5" t="n">
        <v>3996000</v>
      </c>
      <c r="C8" s="5" t="n">
        <v>1041000</v>
      </c>
    </row>
    <row r="9" spans="1:3">
      <c r="A9" s="4" t="s">
        <v>40</v>
      </c>
      <c r="B9" s="5" t="n">
        <v>328000</v>
      </c>
      <c r="C9" s="5" t="n">
        <v>362000</v>
      </c>
    </row>
    <row r="10" spans="1:3">
      <c r="A10" s="4" t="s">
        <v>41</v>
      </c>
      <c r="B10" s="5" t="n">
        <v>462000</v>
      </c>
      <c r="C10" s="5" t="n">
        <v>529000</v>
      </c>
    </row>
    <row r="11" spans="1:3">
      <c r="A11" s="4" t="s">
        <v>42</v>
      </c>
      <c r="B11" s="5" t="n">
        <v>4786000</v>
      </c>
      <c r="C11" s="5" t="n">
        <v>1932000</v>
      </c>
    </row>
    <row r="12" spans="1:3">
      <c r="A12" s="3" t="s">
        <v>43</v>
      </c>
    </row>
    <row r="13" spans="1:3">
      <c r="A13" s="4" t="s">
        <v>44</v>
      </c>
      <c r="B13" s="5" t="n">
        <v>1286000</v>
      </c>
      <c r="C13" s="5" t="n">
        <v>553000</v>
      </c>
    </row>
    <row r="14" spans="1:3">
      <c r="A14" s="4" t="s">
        <v>45</v>
      </c>
      <c r="B14" s="5" t="n">
        <v>205000</v>
      </c>
      <c r="C14" s="5" t="n">
        <v>185000</v>
      </c>
    </row>
    <row r="15" spans="1:3">
      <c r="A15" s="4" t="s">
        <v>46</v>
      </c>
      <c r="B15" s="5" t="n">
        <v>1491000</v>
      </c>
      <c r="C15" s="5" t="n">
        <v>738000</v>
      </c>
    </row>
    <row r="16" spans="1:3">
      <c r="A16" s="4" t="s">
        <v>47</v>
      </c>
      <c r="B16" s="4" t="s">
        <v>48</v>
      </c>
      <c r="C16" s="5" t="n">
        <v>4000</v>
      </c>
    </row>
    <row r="17" spans="1:3">
      <c r="A17" s="4" t="s">
        <v>49</v>
      </c>
      <c r="B17" s="5" t="n">
        <v>1491000</v>
      </c>
      <c r="C17" s="5" t="n">
        <v>742000</v>
      </c>
    </row>
    <row r="18" spans="1:3">
      <c r="A18" s="4" t="s">
        <v>50</v>
      </c>
      <c r="B18" s="4" t="s">
        <v>48</v>
      </c>
      <c r="C18" s="4" t="s">
        <v>48</v>
      </c>
    </row>
    <row r="19" spans="1:3">
      <c r="A19" s="3" t="s">
        <v>51</v>
      </c>
    </row>
    <row r="20" spans="1:3">
      <c r="A20" s="4" t="s">
        <v>52</v>
      </c>
      <c r="B20" s="4" t="s">
        <v>48</v>
      </c>
      <c r="C20" s="4" t="s">
        <v>48</v>
      </c>
    </row>
    <row r="21" spans="1:3">
      <c r="A21" s="4" t="s">
        <v>53</v>
      </c>
      <c r="B21" s="5" t="n">
        <v>869000</v>
      </c>
      <c r="C21" s="5" t="n">
        <v>768000</v>
      </c>
    </row>
    <row r="22" spans="1:3">
      <c r="A22" s="4" t="s">
        <v>54</v>
      </c>
      <c r="B22" s="5" t="n">
        <v>127222000</v>
      </c>
      <c r="C22" s="5" t="n">
        <v>123900000</v>
      </c>
    </row>
    <row r="23" spans="1:3">
      <c r="A23" s="4" t="s">
        <v>55</v>
      </c>
      <c r="B23" s="5" t="n">
        <v>-124796000</v>
      </c>
      <c r="C23" s="5" t="n">
        <v>-123478000</v>
      </c>
    </row>
    <row r="24" spans="1:3">
      <c r="A24" s="4" t="s">
        <v>56</v>
      </c>
      <c r="B24" s="5" t="n">
        <v>3295000</v>
      </c>
      <c r="C24" s="5" t="n">
        <v>1190000</v>
      </c>
    </row>
    <row r="25" spans="1:3">
      <c r="A25" s="4" t="s">
        <v>57</v>
      </c>
      <c r="B25" s="6" t="n">
        <v>4786000</v>
      </c>
      <c r="C25" s="6" t="n">
        <v>193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198</v>
      </c>
      <c r="B1" s="2" t="s">
        <v>69</v>
      </c>
      <c r="D1" s="2" t="s">
        <v>1</v>
      </c>
    </row>
    <row r="2" spans="1:6">
      <c r="B2" s="2" t="s">
        <v>2</v>
      </c>
      <c r="C2" s="2" t="s">
        <v>70</v>
      </c>
      <c r="D2" s="2" t="s">
        <v>2</v>
      </c>
      <c r="E2" s="2" t="s">
        <v>70</v>
      </c>
      <c r="F2" s="2" t="s">
        <v>32</v>
      </c>
    </row>
    <row r="3" spans="1:6">
      <c r="A3" s="3" t="s">
        <v>150</v>
      </c>
    </row>
    <row r="4" spans="1:6">
      <c r="A4" s="4" t="s">
        <v>119</v>
      </c>
      <c r="B4" s="6" t="n">
        <v>473000</v>
      </c>
      <c r="C4" s="6" t="n">
        <v>-1873000</v>
      </c>
      <c r="D4" s="6" t="n">
        <v>-1318000</v>
      </c>
      <c r="E4" s="6" t="n">
        <v>-5735000</v>
      </c>
    </row>
    <row r="5" spans="1:6">
      <c r="A5" s="4" t="s">
        <v>199</v>
      </c>
      <c r="D5" s="5" t="n">
        <v>-1162000</v>
      </c>
      <c r="E5" s="5" t="n">
        <v>-2334000</v>
      </c>
    </row>
    <row r="6" spans="1:6">
      <c r="A6" s="4" t="s">
        <v>34</v>
      </c>
      <c r="B6" s="5" t="n">
        <v>2022000</v>
      </c>
      <c r="C6" s="6" t="n">
        <v>340000</v>
      </c>
      <c r="D6" s="5" t="n">
        <v>2022000</v>
      </c>
      <c r="E6" s="6" t="n">
        <v>340000</v>
      </c>
      <c r="F6" s="6" t="n">
        <v>398000</v>
      </c>
    </row>
    <row r="7" spans="1:6">
      <c r="A7" s="4" t="s">
        <v>43</v>
      </c>
      <c r="B7" s="5" t="n">
        <v>1491000</v>
      </c>
      <c r="D7" s="5" t="n">
        <v>1491000</v>
      </c>
      <c r="F7" s="5" t="n">
        <v>738000</v>
      </c>
    </row>
    <row r="8" spans="1:6">
      <c r="A8" s="4" t="s">
        <v>44</v>
      </c>
      <c r="B8" s="6" t="n">
        <v>1286000</v>
      </c>
      <c r="D8" s="6" t="n">
        <v>1286000</v>
      </c>
      <c r="F8" s="6" t="n">
        <v>553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00</v>
      </c>
      <c r="B1" s="2" t="s">
        <v>69</v>
      </c>
      <c r="D1" s="2" t="s">
        <v>1</v>
      </c>
      <c r="F1" s="2" t="s">
        <v>201</v>
      </c>
    </row>
    <row r="2" spans="1:6">
      <c r="B2" s="2" t="s">
        <v>2</v>
      </c>
      <c r="C2" s="2" t="s">
        <v>70</v>
      </c>
      <c r="D2" s="2" t="s">
        <v>2</v>
      </c>
      <c r="E2" s="2" t="s">
        <v>70</v>
      </c>
      <c r="F2" s="2" t="s">
        <v>32</v>
      </c>
    </row>
    <row r="3" spans="1:6">
      <c r="A3" s="4" t="s">
        <v>202</v>
      </c>
      <c r="B3" s="5" t="n">
        <v>1723574</v>
      </c>
      <c r="D3" s="5" t="n">
        <v>10410890</v>
      </c>
      <c r="E3" s="5" t="n">
        <v>10496565</v>
      </c>
    </row>
    <row r="4" spans="1:6">
      <c r="A4" s="4" t="s">
        <v>203</v>
      </c>
      <c r="D4" s="4" t="s">
        <v>48</v>
      </c>
      <c r="F4" s="4" t="s">
        <v>48</v>
      </c>
    </row>
    <row r="5" spans="1:6">
      <c r="A5" s="4" t="s">
        <v>204</v>
      </c>
      <c r="B5" s="6" t="n">
        <v>46000</v>
      </c>
      <c r="D5" s="6" t="n">
        <v>593000</v>
      </c>
      <c r="E5" s="6" t="n">
        <v>2337000</v>
      </c>
    </row>
    <row r="6" spans="1:6">
      <c r="A6" s="4" t="s">
        <v>205</v>
      </c>
    </row>
    <row r="7" spans="1:6">
      <c r="A7" s="4" t="s">
        <v>206</v>
      </c>
      <c r="B7" s="4" t="s">
        <v>207</v>
      </c>
      <c r="C7" s="4" t="s">
        <v>208</v>
      </c>
      <c r="D7" s="4" t="s">
        <v>209</v>
      </c>
      <c r="E7" s="4" t="s">
        <v>210</v>
      </c>
    </row>
    <row r="8" spans="1:6">
      <c r="A8" s="4" t="s">
        <v>211</v>
      </c>
    </row>
    <row r="9" spans="1:6">
      <c r="A9" s="4" t="s">
        <v>206</v>
      </c>
      <c r="B9" s="4" t="s">
        <v>212</v>
      </c>
      <c r="C9" s="4" t="s">
        <v>210</v>
      </c>
      <c r="D9" s="4" t="s">
        <v>210</v>
      </c>
      <c r="E9" s="4" t="s">
        <v>212</v>
      </c>
    </row>
    <row r="10" spans="1:6">
      <c r="A10" s="4" t="s">
        <v>213</v>
      </c>
    </row>
    <row r="11" spans="1:6">
      <c r="A11" s="4" t="s">
        <v>206</v>
      </c>
      <c r="D11" s="4" t="s">
        <v>209</v>
      </c>
    </row>
    <row r="12" spans="1:6">
      <c r="A12" s="4" t="s">
        <v>214</v>
      </c>
    </row>
    <row r="13" spans="1:6">
      <c r="A13" s="4" t="s">
        <v>206</v>
      </c>
      <c r="D13" s="4" t="s">
        <v>212</v>
      </c>
    </row>
    <row r="14" spans="1:6">
      <c r="A14" s="4" t="s">
        <v>215</v>
      </c>
    </row>
    <row r="15" spans="1:6">
      <c r="A15" s="4" t="s">
        <v>206</v>
      </c>
      <c r="D15" s="4" t="s">
        <v>216</v>
      </c>
    </row>
    <row r="16" spans="1:6">
      <c r="A16" s="4" t="s">
        <v>213</v>
      </c>
    </row>
    <row r="17" spans="1:6">
      <c r="A17" s="4" t="s">
        <v>206</v>
      </c>
      <c r="E17" s="4" t="s">
        <v>209</v>
      </c>
    </row>
    <row r="18" spans="1:6">
      <c r="A18" s="4" t="s">
        <v>217</v>
      </c>
    </row>
    <row r="19" spans="1:6">
      <c r="A19" s="4" t="s">
        <v>206</v>
      </c>
      <c r="E19" s="4" t="s">
        <v>212</v>
      </c>
    </row>
    <row r="20" spans="1:6">
      <c r="A20" s="4" t="s">
        <v>218</v>
      </c>
    </row>
    <row r="21" spans="1:6">
      <c r="A21" s="4" t="s">
        <v>206</v>
      </c>
      <c r="D21" s="4" t="s">
        <v>219</v>
      </c>
      <c r="E21" s="4" t="s">
        <v>220</v>
      </c>
    </row>
    <row r="22" spans="1:6">
      <c r="A22" s="4" t="s">
        <v>221</v>
      </c>
    </row>
    <row r="23" spans="1:6">
      <c r="A23" s="4" t="s">
        <v>206</v>
      </c>
      <c r="E23" s="4" t="s">
        <v>220</v>
      </c>
    </row>
    <row r="24" spans="1:6">
      <c r="A24" s="4" t="s">
        <v>222</v>
      </c>
    </row>
    <row r="25" spans="1:6">
      <c r="A25" s="4" t="s">
        <v>206</v>
      </c>
      <c r="B25" s="4" t="s">
        <v>219</v>
      </c>
      <c r="C25" s="4" t="s">
        <v>208</v>
      </c>
      <c r="D25" s="4" t="s">
        <v>223</v>
      </c>
      <c r="E25" s="4" t="s">
        <v>20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4</v>
      </c>
      <c r="B1" s="2" t="s">
        <v>2</v>
      </c>
      <c r="C1" s="2" t="s">
        <v>32</v>
      </c>
    </row>
    <row r="2" spans="1:3">
      <c r="A2" s="3" t="s">
        <v>147</v>
      </c>
    </row>
    <row r="3" spans="1:3">
      <c r="A3" s="4" t="s">
        <v>225</v>
      </c>
      <c r="B3" s="6" t="n">
        <v>3000</v>
      </c>
      <c r="C3" s="6" t="n">
        <v>30000</v>
      </c>
    </row>
    <row r="4" spans="1:3">
      <c r="A4" s="4" t="s">
        <v>226</v>
      </c>
      <c r="B4" s="5" t="n">
        <v>279000</v>
      </c>
      <c r="C4" s="5" t="n">
        <v>147000</v>
      </c>
    </row>
    <row r="5" spans="1:3">
      <c r="A5" s="4" t="s">
        <v>227</v>
      </c>
      <c r="B5" s="6" t="n">
        <v>282000</v>
      </c>
      <c r="C5" s="6" t="n">
        <v>177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28</v>
      </c>
      <c r="B1" s="2" t="s">
        <v>229</v>
      </c>
      <c r="C1" s="2" t="s">
        <v>230</v>
      </c>
      <c r="D1" s="2" t="s">
        <v>231</v>
      </c>
      <c r="E1" s="2" t="s">
        <v>232</v>
      </c>
      <c r="F1" s="2" t="s">
        <v>2</v>
      </c>
      <c r="G1" s="2" t="s">
        <v>70</v>
      </c>
      <c r="H1" s="2" t="s">
        <v>233</v>
      </c>
      <c r="I1" s="2" t="s">
        <v>2</v>
      </c>
      <c r="J1" s="2" t="s">
        <v>70</v>
      </c>
      <c r="K1" s="2" t="s">
        <v>234</v>
      </c>
      <c r="L1" s="2" t="s">
        <v>32</v>
      </c>
    </row>
    <row r="2" spans="1:12">
      <c r="A2" s="4" t="s">
        <v>235</v>
      </c>
      <c r="F2" s="6" t="n">
        <v>2000000</v>
      </c>
      <c r="I2" s="6" t="n">
        <v>2830000</v>
      </c>
      <c r="J2" s="6" t="n">
        <v>1497000</v>
      </c>
    </row>
    <row r="3" spans="1:12">
      <c r="A3" s="4" t="s">
        <v>236</v>
      </c>
      <c r="I3" s="4" t="s">
        <v>48</v>
      </c>
      <c r="J3" s="5" t="n">
        <v>840000</v>
      </c>
    </row>
    <row r="4" spans="1:12">
      <c r="A4" s="4" t="s">
        <v>237</v>
      </c>
    </row>
    <row r="5" spans="1:12">
      <c r="A5" s="4" t="s">
        <v>238</v>
      </c>
      <c r="L5" s="6" t="n">
        <v>960000</v>
      </c>
    </row>
    <row r="6" spans="1:12">
      <c r="A6" s="4" t="s">
        <v>239</v>
      </c>
    </row>
    <row r="7" spans="1:12">
      <c r="A7" s="4" t="s">
        <v>240</v>
      </c>
      <c r="H7" s="5" t="n">
        <v>50000</v>
      </c>
    </row>
    <row r="8" spans="1:12">
      <c r="A8" s="4" t="s">
        <v>241</v>
      </c>
      <c r="F8" s="6" t="n">
        <v>0</v>
      </c>
      <c r="G8" s="6" t="n">
        <v>6000</v>
      </c>
      <c r="H8" s="6" t="n">
        <v>51000</v>
      </c>
      <c r="I8" s="6" t="n">
        <v>4000</v>
      </c>
      <c r="J8" s="6" t="n">
        <v>19000</v>
      </c>
    </row>
    <row r="9" spans="1:12">
      <c r="A9" s="4" t="s">
        <v>242</v>
      </c>
    </row>
    <row r="10" spans="1:12">
      <c r="A10" s="4" t="s">
        <v>243</v>
      </c>
      <c r="B10" s="6" t="n">
        <v>450000</v>
      </c>
    </row>
    <row r="11" spans="1:12">
      <c r="A11" s="4" t="s">
        <v>244</v>
      </c>
    </row>
    <row r="12" spans="1:12">
      <c r="A12" s="4" t="s">
        <v>245</v>
      </c>
      <c r="D12" s="5" t="n">
        <v>213333</v>
      </c>
    </row>
    <row r="13" spans="1:12">
      <c r="A13" s="4" t="s">
        <v>236</v>
      </c>
      <c r="D13" s="6" t="n">
        <v>74666</v>
      </c>
    </row>
    <row r="14" spans="1:12">
      <c r="A14" s="4" t="s">
        <v>246</v>
      </c>
    </row>
    <row r="15" spans="1:12">
      <c r="A15" s="4" t="s">
        <v>247</v>
      </c>
      <c r="K15" s="6" t="n">
        <v>1000000</v>
      </c>
    </row>
    <row r="16" spans="1:12">
      <c r="A16" s="4" t="s">
        <v>243</v>
      </c>
      <c r="B16" s="5" t="n">
        <v>650500</v>
      </c>
    </row>
    <row r="17" spans="1:12">
      <c r="A17" s="4" t="s">
        <v>248</v>
      </c>
      <c r="K17" s="5" t="n">
        <v>500000</v>
      </c>
    </row>
    <row r="18" spans="1:12">
      <c r="A18" s="4" t="s">
        <v>249</v>
      </c>
      <c r="K18" s="5" t="n">
        <v>500000</v>
      </c>
    </row>
    <row r="19" spans="1:12">
      <c r="A19" s="4" t="s">
        <v>250</v>
      </c>
    </row>
    <row r="20" spans="1:12">
      <c r="A20" s="4" t="s">
        <v>245</v>
      </c>
      <c r="D20" s="5" t="n">
        <v>2133333</v>
      </c>
    </row>
    <row r="21" spans="1:12">
      <c r="A21" s="4" t="s">
        <v>236</v>
      </c>
      <c r="D21" s="6" t="n">
        <v>746666</v>
      </c>
    </row>
    <row r="22" spans="1:12">
      <c r="A22" s="4" t="s">
        <v>251</v>
      </c>
    </row>
    <row r="23" spans="1:12">
      <c r="A23" s="4" t="s">
        <v>243</v>
      </c>
      <c r="B23" s="5" t="n">
        <v>52000</v>
      </c>
    </row>
    <row r="24" spans="1:12">
      <c r="A24" s="4" t="s">
        <v>252</v>
      </c>
    </row>
    <row r="25" spans="1:12">
      <c r="A25" s="4" t="s">
        <v>245</v>
      </c>
      <c r="D25" s="5" t="n">
        <v>2399999</v>
      </c>
    </row>
    <row r="26" spans="1:12">
      <c r="A26" s="4" t="s">
        <v>236</v>
      </c>
      <c r="D26" s="6" t="n">
        <v>840000</v>
      </c>
    </row>
    <row r="27" spans="1:12">
      <c r="A27" s="4" t="s">
        <v>253</v>
      </c>
    </row>
    <row r="28" spans="1:12">
      <c r="A28" s="4" t="s">
        <v>254</v>
      </c>
      <c r="D28" s="7" t="n">
        <v>0.35</v>
      </c>
    </row>
    <row r="29" spans="1:12">
      <c r="A29" s="4" t="s">
        <v>255</v>
      </c>
    </row>
    <row r="30" spans="1:12">
      <c r="A30" s="4" t="s">
        <v>254</v>
      </c>
      <c r="D30" s="7" t="n">
        <v>0.75</v>
      </c>
    </row>
    <row r="31" spans="1:12">
      <c r="A31" s="4" t="s">
        <v>256</v>
      </c>
    </row>
    <row r="32" spans="1:12">
      <c r="A32" s="4" t="s">
        <v>235</v>
      </c>
      <c r="C32" s="6" t="n">
        <v>830000</v>
      </c>
      <c r="E32" s="6" t="n">
        <v>1500000</v>
      </c>
    </row>
    <row r="33" spans="1:12">
      <c r="A33" s="4" t="s">
        <v>257</v>
      </c>
      <c r="C33" s="5" t="n">
        <v>2862068</v>
      </c>
      <c r="E33" s="5" t="n">
        <v>3333964</v>
      </c>
    </row>
    <row r="34" spans="1:12">
      <c r="A34" s="4" t="s">
        <v>258</v>
      </c>
      <c r="C34" s="7" t="n">
        <v>0.29</v>
      </c>
      <c r="E34" s="7" t="n">
        <v>0.45</v>
      </c>
    </row>
    <row r="35" spans="1:12">
      <c r="A35" s="4" t="s">
        <v>243</v>
      </c>
      <c r="C35" s="6" t="n">
        <v>830000</v>
      </c>
      <c r="E35" s="6" t="n">
        <v>1500000</v>
      </c>
    </row>
    <row r="36" spans="1:12">
      <c r="A36" s="4" t="s">
        <v>259</v>
      </c>
      <c r="K36" s="6" t="n">
        <v>500000</v>
      </c>
    </row>
    <row r="37" spans="1:12">
      <c r="A37" s="4" t="s">
        <v>260</v>
      </c>
    </row>
    <row r="38" spans="1:12">
      <c r="A38" s="4" t="s">
        <v>247</v>
      </c>
      <c r="C38" s="5" t="n">
        <v>290000</v>
      </c>
    </row>
    <row r="39" spans="1:12">
      <c r="A39" s="4" t="s">
        <v>261</v>
      </c>
    </row>
    <row r="40" spans="1:12">
      <c r="A40" s="4" t="s">
        <v>247</v>
      </c>
      <c r="C40" s="6" t="n">
        <v>250000</v>
      </c>
    </row>
    <row r="41" spans="1:12">
      <c r="A41" s="4" t="s">
        <v>262</v>
      </c>
    </row>
    <row r="42" spans="1:12">
      <c r="A42" s="4" t="s">
        <v>243</v>
      </c>
      <c r="B42" s="6" t="n">
        <v>2000000</v>
      </c>
    </row>
    <row r="43" spans="1:12">
      <c r="A43" s="4" t="s">
        <v>263</v>
      </c>
      <c r="B43" s="5" t="n">
        <v>6896551</v>
      </c>
    </row>
    <row r="44" spans="1:12">
      <c r="A44" s="4" t="s">
        <v>264</v>
      </c>
      <c r="B44" s="7" t="n">
        <v>0.29</v>
      </c>
    </row>
    <row r="45" spans="1:12">
      <c r="A45" s="4" t="s">
        <v>265</v>
      </c>
      <c r="B45" s="4" t="s">
        <v>266</v>
      </c>
    </row>
    <row r="46" spans="1:12">
      <c r="A46" s="4" t="s">
        <v>267</v>
      </c>
    </row>
    <row r="47" spans="1:12">
      <c r="A47" s="4" t="s">
        <v>243</v>
      </c>
      <c r="B47" s="6" t="n">
        <v>2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6"/>
  </cols>
  <sheetData>
    <row r="1" spans="1:6">
      <c r="A1" s="1" t="s">
        <v>268</v>
      </c>
      <c r="B1" s="2" t="s">
        <v>269</v>
      </c>
      <c r="C1" s="2" t="s">
        <v>270</v>
      </c>
      <c r="D1" s="2" t="s">
        <v>1</v>
      </c>
      <c r="F1" s="2" t="s">
        <v>201</v>
      </c>
    </row>
    <row r="2" spans="1:6">
      <c r="B2" s="2" t="s">
        <v>271</v>
      </c>
      <c r="C2" s="2" t="s">
        <v>70</v>
      </c>
      <c r="D2" s="2" t="s">
        <v>2</v>
      </c>
      <c r="E2" s="2" t="s">
        <v>70</v>
      </c>
      <c r="F2" s="2" t="s">
        <v>32</v>
      </c>
    </row>
    <row r="3" spans="1:6">
      <c r="A3" s="3" t="s">
        <v>272</v>
      </c>
    </row>
    <row r="4" spans="1:6">
      <c r="A4" s="4" t="s">
        <v>273</v>
      </c>
      <c r="D4" s="4" t="s">
        <v>48</v>
      </c>
    </row>
    <row r="5" spans="1:6">
      <c r="A5" s="4" t="s">
        <v>274</v>
      </c>
      <c r="D5" s="5" t="n">
        <v>400000</v>
      </c>
    </row>
    <row r="6" spans="1:6">
      <c r="A6" s="4" t="s">
        <v>275</v>
      </c>
      <c r="D6" s="5" t="n">
        <v>1512500</v>
      </c>
      <c r="F6" s="5" t="n">
        <v>1912500</v>
      </c>
    </row>
    <row r="7" spans="1:6">
      <c r="A7" s="4" t="s">
        <v>121</v>
      </c>
      <c r="C7" s="6" t="n">
        <v>1330000</v>
      </c>
      <c r="E7" s="6" t="n">
        <v>382000</v>
      </c>
    </row>
    <row r="8" spans="1:6">
      <c r="A8" s="4" t="s">
        <v>276</v>
      </c>
      <c r="D8" s="4" t="s">
        <v>48</v>
      </c>
    </row>
    <row r="9" spans="1:6">
      <c r="A9" s="4" t="s">
        <v>277</v>
      </c>
      <c r="D9" s="4" t="s">
        <v>278</v>
      </c>
    </row>
    <row r="10" spans="1:6">
      <c r="A10" s="4" t="s">
        <v>279</v>
      </c>
      <c r="D10" s="5" t="n">
        <v>7355417</v>
      </c>
    </row>
    <row r="11" spans="1:6">
      <c r="A11" s="4" t="s">
        <v>280</v>
      </c>
      <c r="D11" s="7" t="n">
        <v>0.99</v>
      </c>
    </row>
    <row r="12" spans="1:6">
      <c r="A12" s="4" t="s">
        <v>281</v>
      </c>
      <c r="D12" s="4" t="s">
        <v>282</v>
      </c>
    </row>
    <row r="13" spans="1:6">
      <c r="A13" s="4" t="s">
        <v>283</v>
      </c>
      <c r="D13" s="7" t="n">
        <v>0.21</v>
      </c>
    </row>
    <row r="14" spans="1:6">
      <c r="A14" s="4" t="s">
        <v>284</v>
      </c>
      <c r="D14" s="6" t="n">
        <v>205000</v>
      </c>
    </row>
    <row r="15" spans="1:6">
      <c r="A15" s="4" t="s">
        <v>285</v>
      </c>
      <c r="D15" s="4" t="s">
        <v>286</v>
      </c>
    </row>
    <row r="16" spans="1:6">
      <c r="A16" s="4" t="s">
        <v>287</v>
      </c>
    </row>
    <row r="17" spans="1:6">
      <c r="A17" s="3" t="s">
        <v>272</v>
      </c>
    </row>
    <row r="18" spans="1:6">
      <c r="A18" s="4" t="s">
        <v>288</v>
      </c>
      <c r="B18" s="4" t="s">
        <v>289</v>
      </c>
    </row>
    <row r="19" spans="1:6">
      <c r="A19" s="4" t="s">
        <v>290</v>
      </c>
      <c r="B19" s="5" t="n">
        <v>4000000</v>
      </c>
    </row>
    <row r="20" spans="1:6">
      <c r="A20" s="4" t="s">
        <v>291</v>
      </c>
      <c r="B20" s="4" t="s">
        <v>292</v>
      </c>
    </row>
    <row r="21" spans="1:6">
      <c r="A21" s="4" t="s">
        <v>293</v>
      </c>
      <c r="D21" s="5" t="n">
        <v>1185000</v>
      </c>
    </row>
    <row r="22" spans="1:6">
      <c r="A22" s="4" t="s">
        <v>294</v>
      </c>
    </row>
    <row r="23" spans="1:6">
      <c r="A23" s="3" t="s">
        <v>272</v>
      </c>
    </row>
    <row r="24" spans="1:6">
      <c r="A24" s="4" t="s">
        <v>288</v>
      </c>
      <c r="D24" s="4" t="s">
        <v>289</v>
      </c>
    </row>
    <row r="25" spans="1:6">
      <c r="A25" s="4" t="s">
        <v>293</v>
      </c>
      <c r="D25" s="5" t="n">
        <v>831000</v>
      </c>
    </row>
    <row r="26" spans="1:6">
      <c r="A26" s="4" t="s">
        <v>295</v>
      </c>
      <c r="D26" s="5" t="n">
        <v>5000000</v>
      </c>
    </row>
    <row r="27" spans="1:6">
      <c r="A27" s="4" t="s">
        <v>296</v>
      </c>
    </row>
    <row r="28" spans="1:6">
      <c r="A28" s="3" t="s">
        <v>272</v>
      </c>
    </row>
    <row r="29" spans="1:6">
      <c r="A29" s="4" t="s">
        <v>297</v>
      </c>
      <c r="D29" s="5" t="n">
        <v>1240000</v>
      </c>
    </row>
    <row r="30" spans="1:6">
      <c r="A30" s="4" t="s">
        <v>298</v>
      </c>
      <c r="D30" s="6" t="n">
        <v>265000</v>
      </c>
    </row>
    <row r="31" spans="1:6">
      <c r="A31" s="4" t="s">
        <v>299</v>
      </c>
      <c r="D31" s="4" t="s">
        <v>300</v>
      </c>
    </row>
    <row r="32" spans="1:6">
      <c r="A32" s="4" t="s">
        <v>301</v>
      </c>
    </row>
    <row r="33" spans="1:6">
      <c r="A33" s="3" t="s">
        <v>272</v>
      </c>
    </row>
    <row r="34" spans="1:6">
      <c r="A34" s="4" t="s">
        <v>302</v>
      </c>
      <c r="C34" s="6" t="n">
        <v>739000</v>
      </c>
    </row>
    <row r="35" spans="1:6">
      <c r="A35" s="4" t="s">
        <v>303</v>
      </c>
    </row>
    <row r="36" spans="1:6">
      <c r="A36" s="3" t="s">
        <v>272</v>
      </c>
    </row>
    <row r="37" spans="1:6">
      <c r="A37" s="4" t="s">
        <v>273</v>
      </c>
      <c r="F37" s="5" t="n">
        <v>1912500</v>
      </c>
    </row>
    <row r="38" spans="1:6">
      <c r="A38" s="4" t="s">
        <v>274</v>
      </c>
      <c r="D38" s="5" t="n">
        <v>1512500</v>
      </c>
      <c r="F38" s="5" t="n">
        <v>1456250</v>
      </c>
    </row>
    <row r="39" spans="1:6">
      <c r="A39" s="4" t="s">
        <v>275</v>
      </c>
      <c r="F39" s="5" t="n">
        <v>456250</v>
      </c>
    </row>
    <row r="40" spans="1:6">
      <c r="A40" s="4" t="s">
        <v>304</v>
      </c>
      <c r="F40" s="6" t="n">
        <v>211200</v>
      </c>
    </row>
    <row r="41" spans="1:6">
      <c r="A41" s="4" t="s">
        <v>305</v>
      </c>
      <c r="D41" s="6" t="n">
        <v>211000</v>
      </c>
    </row>
    <row r="42" spans="1:6">
      <c r="A42" s="4" t="s">
        <v>121</v>
      </c>
      <c r="E42" s="5" t="n">
        <v>1007000</v>
      </c>
    </row>
    <row r="43" spans="1:6">
      <c r="A43" s="4" t="s">
        <v>306</v>
      </c>
      <c r="D43" s="4" t="s">
        <v>307</v>
      </c>
    </row>
    <row r="44" spans="1:6">
      <c r="A44" s="4" t="s">
        <v>308</v>
      </c>
    </row>
    <row r="45" spans="1:6">
      <c r="A45" s="3" t="s">
        <v>272</v>
      </c>
    </row>
    <row r="46" spans="1:6">
      <c r="A46" s="4" t="s">
        <v>305</v>
      </c>
      <c r="D46" s="6" t="n">
        <v>162000</v>
      </c>
    </row>
    <row r="47" spans="1:6">
      <c r="A47" s="4" t="s">
        <v>309</v>
      </c>
      <c r="D47" s="5" t="n">
        <v>400000</v>
      </c>
    </row>
    <row r="48" spans="1:6">
      <c r="A48" s="4" t="s">
        <v>310</v>
      </c>
    </row>
    <row r="49" spans="1:6">
      <c r="A49" s="3" t="s">
        <v>272</v>
      </c>
    </row>
    <row r="50" spans="1:6">
      <c r="A50" s="4" t="s">
        <v>305</v>
      </c>
      <c r="D50" s="6" t="n">
        <v>49000</v>
      </c>
    </row>
    <row r="51" spans="1:6">
      <c r="A51" s="4" t="s">
        <v>311</v>
      </c>
    </row>
    <row r="52" spans="1:6">
      <c r="A52" s="3" t="s">
        <v>272</v>
      </c>
    </row>
    <row r="53" spans="1:6">
      <c r="A53" s="4" t="s">
        <v>288</v>
      </c>
      <c r="D53" s="4" t="s">
        <v>312</v>
      </c>
    </row>
    <row r="54" spans="1:6">
      <c r="A54" s="4" t="s">
        <v>313</v>
      </c>
    </row>
    <row r="55" spans="1:6">
      <c r="A55" s="3" t="s">
        <v>272</v>
      </c>
    </row>
    <row r="56" spans="1:6">
      <c r="A56" s="4" t="s">
        <v>288</v>
      </c>
      <c r="D56" s="4" t="s">
        <v>289</v>
      </c>
    </row>
    <row r="57" spans="1:6">
      <c r="A57" s="4" t="s">
        <v>314</v>
      </c>
    </row>
    <row r="58" spans="1:6">
      <c r="A58" s="3" t="s">
        <v>272</v>
      </c>
    </row>
    <row r="59" spans="1:6">
      <c r="A59" s="4" t="s">
        <v>302</v>
      </c>
      <c r="E59" s="6" t="n">
        <v>489000</v>
      </c>
    </row>
  </sheetData>
  <mergeCells count="2">
    <mergeCell ref="A1:A2"/>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0"/>
  </cols>
  <sheetData>
    <row r="1" spans="1:2">
      <c r="A1" s="1" t="s">
        <v>315</v>
      </c>
      <c r="B1" s="2" t="s">
        <v>1</v>
      </c>
    </row>
    <row r="2" spans="1:2">
      <c r="B2" s="2" t="s">
        <v>316</v>
      </c>
    </row>
    <row r="3" spans="1:2">
      <c r="A3" s="3" t="s">
        <v>159</v>
      </c>
    </row>
    <row r="4" spans="1:2">
      <c r="A4" s="4" t="s">
        <v>317</v>
      </c>
      <c r="B4" s="5" t="n">
        <v>1912500</v>
      </c>
    </row>
    <row r="5" spans="1:2">
      <c r="A5" s="4" t="s">
        <v>318</v>
      </c>
      <c r="B5" s="4" t="s">
        <v>48</v>
      </c>
    </row>
    <row r="6" spans="1:2">
      <c r="A6" s="4" t="s">
        <v>319</v>
      </c>
      <c r="B6" s="5" t="n">
        <v>-400000</v>
      </c>
    </row>
    <row r="7" spans="1:2">
      <c r="A7" s="4" t="s">
        <v>320</v>
      </c>
      <c r="B7" s="4" t="s">
        <v>48</v>
      </c>
    </row>
    <row r="8" spans="1:2">
      <c r="A8" s="4" t="s">
        <v>321</v>
      </c>
      <c r="B8" s="5" t="n">
        <v>1512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37"/>
  </cols>
  <sheetData>
    <row r="1" spans="1:2">
      <c r="A1" s="1" t="s">
        <v>322</v>
      </c>
      <c r="B1" s="2" t="s">
        <v>1</v>
      </c>
    </row>
    <row r="2" spans="1:2">
      <c r="B2" s="2" t="s">
        <v>323</v>
      </c>
    </row>
    <row r="3" spans="1:2">
      <c r="A3" s="3" t="s">
        <v>159</v>
      </c>
    </row>
    <row r="4" spans="1:2">
      <c r="A4" s="4" t="s">
        <v>324</v>
      </c>
      <c r="B4" s="5" t="n">
        <v>7363125</v>
      </c>
    </row>
    <row r="5" spans="1:2">
      <c r="A5" s="4" t="s">
        <v>325</v>
      </c>
      <c r="B5" s="5" t="n">
        <v>1240000</v>
      </c>
    </row>
    <row r="6" spans="1:2">
      <c r="A6" s="4" t="s">
        <v>326</v>
      </c>
      <c r="B6" s="4" t="s">
        <v>48</v>
      </c>
    </row>
    <row r="7" spans="1:2">
      <c r="A7" s="4" t="s">
        <v>327</v>
      </c>
      <c r="B7" s="5" t="n">
        <v>-32500</v>
      </c>
    </row>
    <row r="8" spans="1:2">
      <c r="A8" s="4" t="s">
        <v>328</v>
      </c>
      <c r="B8" s="5" t="n">
        <v>8570625</v>
      </c>
    </row>
    <row r="9" spans="1:2">
      <c r="A9" s="4" t="s">
        <v>329</v>
      </c>
      <c r="B9" s="7" t="n">
        <v>1.04</v>
      </c>
    </row>
    <row r="10" spans="1:2">
      <c r="A10" s="4" t="s">
        <v>330</v>
      </c>
      <c r="B10" s="8" t="n">
        <v>0.32</v>
      </c>
    </row>
    <row r="11" spans="1:2">
      <c r="A11" s="4" t="s">
        <v>331</v>
      </c>
      <c r="B11" s="4" t="s">
        <v>48</v>
      </c>
    </row>
    <row r="12" spans="1:2">
      <c r="A12" s="4" t="s">
        <v>332</v>
      </c>
      <c r="B12" s="8" t="n">
        <v>7.46</v>
      </c>
    </row>
    <row r="13" spans="1:2">
      <c r="A13" s="4" t="s">
        <v>333</v>
      </c>
      <c r="B13" s="7" t="n">
        <v>0.91</v>
      </c>
    </row>
    <row r="14" spans="1:2">
      <c r="A14" s="4" t="s">
        <v>334</v>
      </c>
      <c r="B14" s="4" t="s">
        <v>48</v>
      </c>
    </row>
    <row r="15" spans="1:2">
      <c r="A15" s="4" t="s">
        <v>335</v>
      </c>
      <c r="B15" s="5" t="n">
        <v>4000</v>
      </c>
    </row>
    <row r="16" spans="1:2">
      <c r="A16" s="4" t="s">
        <v>336</v>
      </c>
      <c r="B16" s="6" t="n">
        <v>401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24"/>
    <col customWidth="1" max="4" min="4" width="17"/>
    <col customWidth="1" max="5" min="5" width="25"/>
  </cols>
  <sheetData>
    <row r="1" spans="1:5">
      <c r="A1" s="1" t="s">
        <v>337</v>
      </c>
      <c r="B1" s="2" t="s">
        <v>69</v>
      </c>
      <c r="D1" s="2" t="s">
        <v>1</v>
      </c>
    </row>
    <row r="2" spans="1:5">
      <c r="B2" s="2" t="s">
        <v>2</v>
      </c>
      <c r="C2" s="2" t="s">
        <v>70</v>
      </c>
      <c r="D2" s="2" t="s">
        <v>2</v>
      </c>
      <c r="E2" s="2" t="s">
        <v>70</v>
      </c>
    </row>
    <row r="3" spans="1:5">
      <c r="A3" s="3" t="s">
        <v>159</v>
      </c>
    </row>
    <row r="4" spans="1:5">
      <c r="A4" s="4" t="s">
        <v>338</v>
      </c>
      <c r="B4" s="4" t="s">
        <v>339</v>
      </c>
      <c r="C4" s="4" t="s">
        <v>340</v>
      </c>
      <c r="D4" s="4" t="s">
        <v>341</v>
      </c>
      <c r="E4" s="4" t="s">
        <v>342</v>
      </c>
    </row>
    <row r="5" spans="1:5">
      <c r="A5" s="4" t="s">
        <v>343</v>
      </c>
      <c r="B5" s="4" t="s">
        <v>339</v>
      </c>
      <c r="C5" s="4" t="s">
        <v>344</v>
      </c>
      <c r="D5" s="4" t="s">
        <v>345</v>
      </c>
      <c r="E5" s="4" t="s">
        <v>346</v>
      </c>
    </row>
    <row r="6" spans="1:5">
      <c r="A6" s="4" t="s">
        <v>347</v>
      </c>
      <c r="B6" s="4" t="s">
        <v>339</v>
      </c>
      <c r="C6" s="4" t="s">
        <v>339</v>
      </c>
      <c r="D6" s="4" t="s">
        <v>339</v>
      </c>
      <c r="E6" s="4" t="s">
        <v>339</v>
      </c>
    </row>
    <row r="7" spans="1:5">
      <c r="A7" s="4" t="s">
        <v>348</v>
      </c>
      <c r="B7" s="4" t="s">
        <v>349</v>
      </c>
      <c r="C7" s="4" t="s">
        <v>350</v>
      </c>
      <c r="D7" s="4" t="s">
        <v>351</v>
      </c>
      <c r="E7" s="4" t="s">
        <v>35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3</v>
      </c>
      <c r="B1" s="2" t="s">
        <v>2</v>
      </c>
      <c r="C1" s="2" t="s">
        <v>32</v>
      </c>
    </row>
    <row r="2" spans="1:3">
      <c r="A2" s="4" t="s">
        <v>354</v>
      </c>
    </row>
    <row r="3" spans="1:3">
      <c r="A3" s="4" t="s">
        <v>355</v>
      </c>
      <c r="B3" s="6" t="n">
        <v>124000</v>
      </c>
    </row>
    <row r="4" spans="1:3">
      <c r="A4" s="4" t="s">
        <v>356</v>
      </c>
    </row>
    <row r="5" spans="1:3">
      <c r="A5" s="4" t="s">
        <v>355</v>
      </c>
      <c r="B5" s="6" t="n">
        <v>60000</v>
      </c>
      <c r="C5" s="6" t="n">
        <v>6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3"/>
  </cols>
  <sheetData>
    <row r="1" spans="1:2">
      <c r="A1" s="1" t="s">
        <v>357</v>
      </c>
      <c r="B1" s="2" t="s">
        <v>358</v>
      </c>
    </row>
    <row r="2" spans="1:2">
      <c r="A2" s="4" t="s">
        <v>359</v>
      </c>
      <c r="B2" s="4" t="s">
        <v>360</v>
      </c>
    </row>
    <row r="3" spans="1:2">
      <c r="A3" s="4" t="s">
        <v>361</v>
      </c>
      <c r="B3" s="4" t="s">
        <v>3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2</v>
      </c>
    </row>
    <row r="2" spans="1:3">
      <c r="A2" s="3" t="s">
        <v>59</v>
      </c>
    </row>
    <row r="3" spans="1:3">
      <c r="A3" s="4" t="s">
        <v>60</v>
      </c>
      <c r="B3" s="7" t="n">
        <v>0.01</v>
      </c>
      <c r="C3" s="7" t="n">
        <v>0.01</v>
      </c>
    </row>
    <row r="4" spans="1:3">
      <c r="A4" s="4" t="s">
        <v>61</v>
      </c>
      <c r="B4" s="5" t="n">
        <v>5000000</v>
      </c>
      <c r="C4" s="5" t="n">
        <v>5000000</v>
      </c>
    </row>
    <row r="5" spans="1:3">
      <c r="A5" s="4" t="s">
        <v>62</v>
      </c>
      <c r="B5" s="4" t="s">
        <v>48</v>
      </c>
      <c r="C5" s="4" t="s">
        <v>48</v>
      </c>
    </row>
    <row r="6" spans="1:3">
      <c r="A6" s="4" t="s">
        <v>63</v>
      </c>
      <c r="B6" s="4" t="s">
        <v>48</v>
      </c>
      <c r="C6" s="4" t="s">
        <v>48</v>
      </c>
    </row>
    <row r="7" spans="1:3">
      <c r="A7" s="4" t="s">
        <v>64</v>
      </c>
      <c r="B7" s="7" t="n">
        <v>0.01</v>
      </c>
      <c r="C7" s="7" t="n">
        <v>0.01</v>
      </c>
    </row>
    <row r="8" spans="1:3">
      <c r="A8" s="4" t="s">
        <v>65</v>
      </c>
      <c r="B8" s="5" t="n">
        <v>100000000</v>
      </c>
      <c r="C8" s="5" t="n">
        <v>100000000</v>
      </c>
    </row>
    <row r="9" spans="1:3">
      <c r="A9" s="4" t="s">
        <v>66</v>
      </c>
      <c r="B9" s="5" t="n">
        <v>86890953</v>
      </c>
      <c r="C9" s="5" t="n">
        <v>76732334</v>
      </c>
    </row>
    <row r="10" spans="1:3">
      <c r="A10" s="4" t="s">
        <v>67</v>
      </c>
      <c r="B10" s="5" t="n">
        <v>86890953</v>
      </c>
      <c r="C10" s="5" t="n">
        <v>76732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2221000</v>
      </c>
      <c r="C4" s="6" t="n">
        <v>312000</v>
      </c>
      <c r="D4" s="6" t="n">
        <v>2968000</v>
      </c>
      <c r="E4" s="6" t="n">
        <v>1296000</v>
      </c>
    </row>
    <row r="5" spans="1:5">
      <c r="A5" s="3" t="s">
        <v>73</v>
      </c>
    </row>
    <row r="6" spans="1:5">
      <c r="A6" s="4" t="s">
        <v>74</v>
      </c>
      <c r="B6" s="5" t="n">
        <v>972000</v>
      </c>
      <c r="C6" s="5" t="n">
        <v>117000</v>
      </c>
      <c r="D6" s="5" t="n">
        <v>1270000</v>
      </c>
      <c r="E6" s="5" t="n">
        <v>480000</v>
      </c>
    </row>
    <row r="7" spans="1:5">
      <c r="A7" s="4" t="s">
        <v>75</v>
      </c>
      <c r="B7" s="5" t="n">
        <v>690000</v>
      </c>
      <c r="C7" s="5" t="n">
        <v>1022000</v>
      </c>
      <c r="D7" s="5" t="n">
        <v>2790000</v>
      </c>
      <c r="E7" s="5" t="n">
        <v>5334000</v>
      </c>
    </row>
    <row r="8" spans="1:5">
      <c r="A8" s="4" t="s">
        <v>76</v>
      </c>
      <c r="B8" s="5" t="n">
        <v>85000</v>
      </c>
      <c r="C8" s="5" t="n">
        <v>85000</v>
      </c>
      <c r="D8" s="5" t="n">
        <v>227000</v>
      </c>
      <c r="E8" s="5" t="n">
        <v>249000</v>
      </c>
    </row>
    <row r="9" spans="1:5">
      <c r="A9" s="4" t="s">
        <v>77</v>
      </c>
      <c r="B9" s="5" t="n">
        <v>1747000</v>
      </c>
      <c r="C9" s="5" t="n">
        <v>1224000</v>
      </c>
      <c r="D9" s="5" t="n">
        <v>4287000</v>
      </c>
      <c r="E9" s="5" t="n">
        <v>6063000</v>
      </c>
    </row>
    <row r="10" spans="1:5">
      <c r="A10" s="4" t="s">
        <v>78</v>
      </c>
      <c r="B10" s="5" t="n">
        <v>474000</v>
      </c>
      <c r="C10" s="5" t="n">
        <v>-912000</v>
      </c>
      <c r="D10" s="5" t="n">
        <v>-1319000</v>
      </c>
      <c r="E10" s="5" t="n">
        <v>-4767000</v>
      </c>
    </row>
    <row r="11" spans="1:5">
      <c r="A11" s="3" t="s">
        <v>79</v>
      </c>
    </row>
    <row r="12" spans="1:5">
      <c r="A12" s="4" t="s">
        <v>80</v>
      </c>
      <c r="B12" s="4" t="s">
        <v>48</v>
      </c>
      <c r="C12" s="5" t="n">
        <v>-960000</v>
      </c>
      <c r="D12" s="4" t="s">
        <v>48</v>
      </c>
      <c r="E12" s="5" t="n">
        <v>-960000</v>
      </c>
    </row>
    <row r="13" spans="1:5">
      <c r="A13" s="4" t="s">
        <v>81</v>
      </c>
      <c r="B13" s="5" t="n">
        <v>-1000</v>
      </c>
      <c r="C13" s="5" t="n">
        <v>-1000</v>
      </c>
      <c r="D13" s="5" t="n">
        <v>-4000</v>
      </c>
      <c r="E13" s="5" t="n">
        <v>-5000</v>
      </c>
    </row>
    <row r="14" spans="1:5">
      <c r="A14" s="4" t="s">
        <v>82</v>
      </c>
      <c r="B14" s="4" t="s">
        <v>48</v>
      </c>
      <c r="C14" s="4" t="s">
        <v>48</v>
      </c>
      <c r="D14" s="5" t="n">
        <v>5000</v>
      </c>
      <c r="E14" s="5" t="n">
        <v>-3000</v>
      </c>
    </row>
    <row r="15" spans="1:5">
      <c r="A15" s="4" t="s">
        <v>83</v>
      </c>
      <c r="B15" s="5" t="n">
        <v>-1000</v>
      </c>
      <c r="C15" s="5" t="n">
        <v>-961000</v>
      </c>
      <c r="D15" s="5" t="n">
        <v>1000</v>
      </c>
      <c r="E15" s="5" t="n">
        <v>-968000</v>
      </c>
    </row>
    <row r="16" spans="1:5">
      <c r="A16" s="4" t="s">
        <v>84</v>
      </c>
      <c r="B16" s="6" t="n">
        <v>473000</v>
      </c>
      <c r="C16" s="6" t="n">
        <v>-1873000</v>
      </c>
      <c r="D16" s="6" t="n">
        <v>-1318000</v>
      </c>
      <c r="E16" s="6" t="n">
        <v>-5735000</v>
      </c>
    </row>
    <row r="17" spans="1:5">
      <c r="A17" s="4" t="s">
        <v>85</v>
      </c>
      <c r="B17" s="7" t="n">
        <v>0.01</v>
      </c>
      <c r="C17" s="7" t="n">
        <v>-0.03</v>
      </c>
      <c r="D17" s="7" t="n">
        <v>-0.02</v>
      </c>
      <c r="E17" s="7" t="n">
        <v>-0.08</v>
      </c>
    </row>
    <row r="18" spans="1:5">
      <c r="A18" s="4" t="s">
        <v>86</v>
      </c>
      <c r="B18" s="7" t="n">
        <v>0.01</v>
      </c>
      <c r="C18" s="7" t="n">
        <v>-0.03</v>
      </c>
      <c r="D18" s="7" t="n">
        <v>-0.02</v>
      </c>
      <c r="E18" s="7" t="n">
        <v>-0.08</v>
      </c>
    </row>
    <row r="19" spans="1:5">
      <c r="A19" s="4" t="s">
        <v>87</v>
      </c>
      <c r="B19" s="5" t="n">
        <v>83979076</v>
      </c>
      <c r="C19" s="5" t="n">
        <v>76601012</v>
      </c>
      <c r="D19" s="5" t="n">
        <v>80634951</v>
      </c>
      <c r="E19" s="5" t="n">
        <v>72058840</v>
      </c>
    </row>
    <row r="20" spans="1:5">
      <c r="A20" s="4" t="s">
        <v>88</v>
      </c>
      <c r="B20" s="5" t="n">
        <v>85702650</v>
      </c>
      <c r="C20" s="5" t="n">
        <v>76601012</v>
      </c>
      <c r="D20" s="5" t="n">
        <v>80634951</v>
      </c>
      <c r="E20" s="5" t="n">
        <v>720588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9</v>
      </c>
      <c r="B1" s="2" t="s">
        <v>69</v>
      </c>
      <c r="C1" s="2" t="s">
        <v>1</v>
      </c>
    </row>
    <row r="2" spans="1:3">
      <c r="B2" s="2" t="s">
        <v>2</v>
      </c>
      <c r="C2" s="2" t="s">
        <v>2</v>
      </c>
    </row>
    <row r="3" spans="1:3">
      <c r="A3" s="3" t="s">
        <v>71</v>
      </c>
    </row>
    <row r="4" spans="1:3">
      <c r="A4" s="4" t="s">
        <v>90</v>
      </c>
      <c r="B4" s="6" t="n">
        <v>124000</v>
      </c>
      <c r="C4" s="6" t="n">
        <v>12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9"/>
    <col customWidth="1" max="5" min="5" width="12"/>
  </cols>
  <sheetData>
    <row r="1" spans="1:5">
      <c r="A1" s="1" t="s">
        <v>91</v>
      </c>
      <c r="B1" s="2" t="s">
        <v>92</v>
      </c>
      <c r="C1" s="2" t="s">
        <v>93</v>
      </c>
      <c r="D1" s="2" t="s">
        <v>94</v>
      </c>
      <c r="E1" s="2" t="s">
        <v>95</v>
      </c>
    </row>
    <row r="2" spans="1:5">
      <c r="A2" s="4" t="s">
        <v>96</v>
      </c>
      <c r="B2" s="6" t="n">
        <v>683000</v>
      </c>
      <c r="C2" s="6" t="n">
        <v>117522000</v>
      </c>
      <c r="D2" s="6" t="n">
        <v>-116924000</v>
      </c>
      <c r="E2" s="6" t="n">
        <v>1281000</v>
      </c>
    </row>
    <row r="3" spans="1:5">
      <c r="A3" s="4" t="s">
        <v>97</v>
      </c>
      <c r="B3" s="5" t="n">
        <v>68248158</v>
      </c>
    </row>
    <row r="4" spans="1:5">
      <c r="A4" s="4" t="s">
        <v>98</v>
      </c>
      <c r="B4" s="6" t="n">
        <v>33000</v>
      </c>
      <c r="C4" s="5" t="n">
        <v>1464000</v>
      </c>
      <c r="D4" s="4" t="s">
        <v>48</v>
      </c>
      <c r="E4" s="5" t="n">
        <v>1497000</v>
      </c>
    </row>
    <row r="5" spans="1:5">
      <c r="A5" s="4" t="s">
        <v>99</v>
      </c>
      <c r="B5" s="5" t="n">
        <v>3333964</v>
      </c>
    </row>
    <row r="6" spans="1:5">
      <c r="A6" s="4" t="s">
        <v>100</v>
      </c>
      <c r="B6" s="4" t="s">
        <v>48</v>
      </c>
      <c r="C6" s="5" t="n">
        <v>1330000</v>
      </c>
      <c r="D6" s="4" t="s">
        <v>48</v>
      </c>
      <c r="E6" s="5" t="n">
        <v>1330000</v>
      </c>
    </row>
    <row r="7" spans="1:5">
      <c r="A7" s="4" t="s">
        <v>101</v>
      </c>
      <c r="B7" s="4" t="s">
        <v>48</v>
      </c>
      <c r="C7" s="5" t="n">
        <v>1007000</v>
      </c>
      <c r="D7" s="4" t="s">
        <v>48</v>
      </c>
      <c r="E7" s="5" t="n">
        <v>1007000</v>
      </c>
    </row>
    <row r="8" spans="1:5">
      <c r="A8" s="4" t="s">
        <v>102</v>
      </c>
      <c r="B8" s="6" t="n">
        <v>1000</v>
      </c>
      <c r="C8" s="5" t="n">
        <v>-1000</v>
      </c>
      <c r="D8" s="4" t="s">
        <v>48</v>
      </c>
      <c r="E8" s="4" t="s">
        <v>48</v>
      </c>
    </row>
    <row r="9" spans="1:5">
      <c r="A9" s="4" t="s">
        <v>103</v>
      </c>
      <c r="B9" s="5" t="n">
        <v>131250</v>
      </c>
    </row>
    <row r="10" spans="1:5">
      <c r="A10" s="4" t="s">
        <v>104</v>
      </c>
      <c r="B10" s="6" t="n">
        <v>24000</v>
      </c>
      <c r="C10" s="5" t="n">
        <v>816000</v>
      </c>
      <c r="D10" s="4" t="s">
        <v>48</v>
      </c>
      <c r="E10" s="5" t="n">
        <v>840000</v>
      </c>
    </row>
    <row r="11" spans="1:5">
      <c r="A11" s="4" t="s">
        <v>105</v>
      </c>
      <c r="B11" s="5" t="n">
        <v>2399999</v>
      </c>
    </row>
    <row r="12" spans="1:5">
      <c r="A12" s="4" t="s">
        <v>106</v>
      </c>
      <c r="B12" s="4" t="s">
        <v>48</v>
      </c>
      <c r="C12" s="5" t="n">
        <v>960000</v>
      </c>
      <c r="D12" s="4" t="s">
        <v>48</v>
      </c>
      <c r="E12" s="5" t="n">
        <v>960000</v>
      </c>
    </row>
    <row r="13" spans="1:5">
      <c r="A13" s="4" t="s">
        <v>84</v>
      </c>
      <c r="B13" s="4" t="s">
        <v>48</v>
      </c>
      <c r="C13" s="4" t="s">
        <v>48</v>
      </c>
      <c r="D13" s="5" t="n">
        <v>-5735000</v>
      </c>
      <c r="E13" s="5" t="n">
        <v>-5735000</v>
      </c>
    </row>
    <row r="14" spans="1:5">
      <c r="A14" s="4" t="s">
        <v>107</v>
      </c>
      <c r="B14" s="6" t="n">
        <v>741000</v>
      </c>
      <c r="C14" s="5" t="n">
        <v>123098000</v>
      </c>
      <c r="D14" s="5" t="n">
        <v>-122659000</v>
      </c>
      <c r="E14" s="5" t="n">
        <v>1180000</v>
      </c>
    </row>
    <row r="15" spans="1:5">
      <c r="A15" s="4" t="s">
        <v>108</v>
      </c>
      <c r="B15" s="5" t="n">
        <v>74113371</v>
      </c>
    </row>
    <row r="16" spans="1:5">
      <c r="A16" s="4" t="s">
        <v>109</v>
      </c>
      <c r="B16" s="6" t="n">
        <v>717000</v>
      </c>
      <c r="C16" s="5" t="n">
        <v>121186000</v>
      </c>
      <c r="D16" s="5" t="n">
        <v>-120786000</v>
      </c>
      <c r="E16" s="5" t="n">
        <v>1117000</v>
      </c>
    </row>
    <row r="17" spans="1:5">
      <c r="A17" s="4" t="s">
        <v>110</v>
      </c>
      <c r="B17" s="5" t="n">
        <v>71713372</v>
      </c>
    </row>
    <row r="18" spans="1:5">
      <c r="A18" s="4" t="s">
        <v>100</v>
      </c>
      <c r="B18" s="4" t="s">
        <v>48</v>
      </c>
      <c r="C18" s="5" t="n">
        <v>83000</v>
      </c>
      <c r="D18" s="4" t="s">
        <v>48</v>
      </c>
      <c r="E18" s="5" t="n">
        <v>83000</v>
      </c>
    </row>
    <row r="19" spans="1:5">
      <c r="A19" s="4" t="s">
        <v>101</v>
      </c>
      <c r="B19" s="4" t="s">
        <v>48</v>
      </c>
      <c r="C19" s="5" t="n">
        <v>53000</v>
      </c>
      <c r="D19" s="4" t="s">
        <v>48</v>
      </c>
      <c r="E19" s="5" t="n">
        <v>53000</v>
      </c>
    </row>
    <row r="20" spans="1:5">
      <c r="A20" s="4" t="s">
        <v>104</v>
      </c>
      <c r="B20" s="6" t="n">
        <v>24000</v>
      </c>
      <c r="C20" s="5" t="n">
        <v>816000</v>
      </c>
      <c r="D20" s="4" t="s">
        <v>48</v>
      </c>
      <c r="E20" s="5" t="n">
        <v>840000</v>
      </c>
    </row>
    <row r="21" spans="1:5">
      <c r="A21" s="4" t="s">
        <v>105</v>
      </c>
      <c r="B21" s="5" t="n">
        <v>2399999</v>
      </c>
    </row>
    <row r="22" spans="1:5">
      <c r="A22" s="4" t="s">
        <v>106</v>
      </c>
      <c r="B22" s="4" t="s">
        <v>48</v>
      </c>
      <c r="C22" s="5" t="n">
        <v>960000</v>
      </c>
      <c r="D22" s="4" t="s">
        <v>48</v>
      </c>
      <c r="E22" s="5" t="n">
        <v>960000</v>
      </c>
    </row>
    <row r="23" spans="1:5">
      <c r="A23" s="4" t="s">
        <v>84</v>
      </c>
      <c r="B23" s="4" t="s">
        <v>48</v>
      </c>
      <c r="C23" s="4" t="s">
        <v>48</v>
      </c>
      <c r="D23" s="5" t="n">
        <v>-1873000</v>
      </c>
      <c r="E23" s="5" t="n">
        <v>-1873000</v>
      </c>
    </row>
    <row r="24" spans="1:5">
      <c r="A24" s="4" t="s">
        <v>107</v>
      </c>
      <c r="B24" s="6" t="n">
        <v>741000</v>
      </c>
      <c r="C24" s="5" t="n">
        <v>123098000</v>
      </c>
      <c r="D24" s="5" t="n">
        <v>-122659000</v>
      </c>
      <c r="E24" s="5" t="n">
        <v>1180000</v>
      </c>
    </row>
    <row r="25" spans="1:5">
      <c r="A25" s="4" t="s">
        <v>108</v>
      </c>
      <c r="B25" s="5" t="n">
        <v>74113371</v>
      </c>
    </row>
    <row r="26" spans="1:5">
      <c r="A26" s="4" t="s">
        <v>111</v>
      </c>
      <c r="B26" s="6" t="n">
        <v>768000</v>
      </c>
      <c r="C26" s="5" t="n">
        <v>123900000</v>
      </c>
      <c r="D26" s="5" t="n">
        <v>-123478000</v>
      </c>
      <c r="E26" s="5" t="n">
        <v>1190000</v>
      </c>
    </row>
    <row r="27" spans="1:5">
      <c r="A27" s="4" t="s">
        <v>112</v>
      </c>
      <c r="B27" s="5" t="n">
        <v>76732334</v>
      </c>
    </row>
    <row r="28" spans="1:5">
      <c r="A28" s="4" t="s">
        <v>98</v>
      </c>
      <c r="B28" s="6" t="n">
        <v>97000</v>
      </c>
      <c r="C28" s="5" t="n">
        <v>2733000</v>
      </c>
      <c r="D28" s="4" t="s">
        <v>48</v>
      </c>
      <c r="E28" s="5" t="n">
        <v>2830000</v>
      </c>
    </row>
    <row r="29" spans="1:5">
      <c r="A29" s="4" t="s">
        <v>99</v>
      </c>
      <c r="B29" s="5" t="n">
        <v>9758619</v>
      </c>
    </row>
    <row r="30" spans="1:5">
      <c r="A30" s="4" t="s">
        <v>100</v>
      </c>
      <c r="B30" s="4" t="s">
        <v>48</v>
      </c>
      <c r="C30" s="5" t="n">
        <v>382000</v>
      </c>
      <c r="D30" s="4" t="s">
        <v>48</v>
      </c>
      <c r="E30" s="5" t="n">
        <v>382000</v>
      </c>
    </row>
    <row r="31" spans="1:5">
      <c r="A31" s="4" t="s">
        <v>101</v>
      </c>
      <c r="B31" s="4" t="s">
        <v>48</v>
      </c>
      <c r="C31" s="5" t="n">
        <v>211000</v>
      </c>
      <c r="D31" s="4" t="s">
        <v>48</v>
      </c>
      <c r="E31" s="5" t="n">
        <v>211000</v>
      </c>
    </row>
    <row r="32" spans="1:5">
      <c r="A32" s="4" t="s">
        <v>102</v>
      </c>
      <c r="B32" s="6" t="n">
        <v>4000</v>
      </c>
      <c r="C32" s="5" t="n">
        <v>-4000</v>
      </c>
      <c r="D32" s="4" t="s">
        <v>48</v>
      </c>
      <c r="E32" s="4" t="s">
        <v>48</v>
      </c>
    </row>
    <row r="33" spans="1:5">
      <c r="A33" s="4" t="s">
        <v>103</v>
      </c>
      <c r="B33" s="5" t="n">
        <v>400000</v>
      </c>
    </row>
    <row r="34" spans="1:5">
      <c r="A34" s="4" t="s">
        <v>105</v>
      </c>
      <c r="E34" s="4" t="s">
        <v>48</v>
      </c>
    </row>
    <row r="35" spans="1:5">
      <c r="A35" s="4" t="s">
        <v>84</v>
      </c>
      <c r="B35" s="4" t="s">
        <v>48</v>
      </c>
      <c r="C35" s="4" t="s">
        <v>48</v>
      </c>
      <c r="D35" s="5" t="n">
        <v>-1318000</v>
      </c>
      <c r="E35" s="6" t="n">
        <v>-1318000</v>
      </c>
    </row>
    <row r="36" spans="1:5">
      <c r="A36" s="4" t="s">
        <v>113</v>
      </c>
      <c r="B36" s="6" t="n">
        <v>869000</v>
      </c>
      <c r="C36" s="5" t="n">
        <v>127222000</v>
      </c>
      <c r="D36" s="5" t="n">
        <v>-124796000</v>
      </c>
      <c r="E36" s="5" t="n">
        <v>3295000</v>
      </c>
    </row>
    <row r="37" spans="1:5">
      <c r="A37" s="4" t="s">
        <v>114</v>
      </c>
      <c r="B37" s="5" t="n">
        <v>86890953</v>
      </c>
    </row>
    <row r="38" spans="1:5">
      <c r="A38" s="4" t="s">
        <v>115</v>
      </c>
      <c r="B38" s="6" t="n">
        <v>800000</v>
      </c>
      <c r="C38" s="5" t="n">
        <v>125245000</v>
      </c>
      <c r="D38" s="5" t="n">
        <v>-125269000</v>
      </c>
      <c r="E38" s="5" t="n">
        <v>776000</v>
      </c>
    </row>
    <row r="39" spans="1:5">
      <c r="A39" s="4" t="s">
        <v>116</v>
      </c>
      <c r="B39" s="5" t="n">
        <v>79994402</v>
      </c>
    </row>
    <row r="40" spans="1:5">
      <c r="A40" s="4" t="s">
        <v>98</v>
      </c>
      <c r="B40" s="6" t="n">
        <v>69000</v>
      </c>
      <c r="C40" s="5" t="n">
        <v>1931000</v>
      </c>
      <c r="D40" s="4" t="s">
        <v>48</v>
      </c>
      <c r="E40" s="5" t="n">
        <v>2000000</v>
      </c>
    </row>
    <row r="41" spans="1:5">
      <c r="A41" s="4" t="s">
        <v>99</v>
      </c>
      <c r="B41" s="5" t="n">
        <v>6896551</v>
      </c>
    </row>
    <row r="42" spans="1:5">
      <c r="A42" s="4" t="s">
        <v>100</v>
      </c>
      <c r="B42" s="4" t="s">
        <v>48</v>
      </c>
      <c r="C42" s="5" t="n">
        <v>46000</v>
      </c>
      <c r="D42" s="4" t="s">
        <v>48</v>
      </c>
      <c r="E42" s="5" t="n">
        <v>46000</v>
      </c>
    </row>
    <row r="43" spans="1:5">
      <c r="A43" s="4" t="s">
        <v>84</v>
      </c>
      <c r="B43" s="4" t="s">
        <v>48</v>
      </c>
      <c r="C43" s="4" t="s">
        <v>48</v>
      </c>
      <c r="D43" s="5" t="n">
        <v>473000</v>
      </c>
      <c r="E43" s="5" t="n">
        <v>473000</v>
      </c>
    </row>
    <row r="44" spans="1:5">
      <c r="A44" s="4" t="s">
        <v>113</v>
      </c>
      <c r="B44" s="6" t="n">
        <v>869000</v>
      </c>
      <c r="C44" s="6" t="n">
        <v>127222000</v>
      </c>
      <c r="D44" s="6" t="n">
        <v>-124796000</v>
      </c>
      <c r="E44" s="6" t="n">
        <v>3295000</v>
      </c>
    </row>
    <row r="45" spans="1:5">
      <c r="A45" s="4" t="s">
        <v>114</v>
      </c>
      <c r="B45" s="5" t="n">
        <v>868909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7</v>
      </c>
      <c r="B1" s="2" t="s">
        <v>69</v>
      </c>
      <c r="C1" s="2" t="s">
        <v>1</v>
      </c>
    </row>
    <row r="2" spans="1:4">
      <c r="B2" s="2" t="s">
        <v>2</v>
      </c>
      <c r="C2" s="2" t="s">
        <v>2</v>
      </c>
      <c r="D2" s="2" t="s">
        <v>70</v>
      </c>
    </row>
    <row r="3" spans="1:4">
      <c r="A3" s="3" t="s">
        <v>118</v>
      </c>
    </row>
    <row r="4" spans="1:4">
      <c r="A4" s="4" t="s">
        <v>119</v>
      </c>
      <c r="B4" s="6" t="n">
        <v>473000</v>
      </c>
      <c r="C4" s="6" t="n">
        <v>-1318000</v>
      </c>
      <c r="D4" s="6" t="n">
        <v>-5735000</v>
      </c>
    </row>
    <row r="5" spans="1:4">
      <c r="A5" s="3" t="s">
        <v>120</v>
      </c>
    </row>
    <row r="6" spans="1:4">
      <c r="A6" s="4" t="s">
        <v>121</v>
      </c>
      <c r="B6" s="5" t="n">
        <v>46000</v>
      </c>
      <c r="C6" s="5" t="n">
        <v>593000</v>
      </c>
      <c r="D6" s="5" t="n">
        <v>2337000</v>
      </c>
    </row>
    <row r="7" spans="1:4">
      <c r="A7" s="4" t="s">
        <v>122</v>
      </c>
      <c r="C7" s="5" t="n">
        <v>4000</v>
      </c>
      <c r="D7" s="5" t="n">
        <v>31000</v>
      </c>
    </row>
    <row r="8" spans="1:4">
      <c r="A8" s="4" t="s">
        <v>123</v>
      </c>
      <c r="C8" s="5" t="n">
        <v>145000</v>
      </c>
      <c r="D8" s="5" t="n">
        <v>191000</v>
      </c>
    </row>
    <row r="9" spans="1:4">
      <c r="A9" s="4" t="s">
        <v>124</v>
      </c>
      <c r="C9" s="4" t="s">
        <v>48</v>
      </c>
      <c r="D9" s="5" t="n">
        <v>1000</v>
      </c>
    </row>
    <row r="10" spans="1:4">
      <c r="A10" s="4" t="s">
        <v>125</v>
      </c>
      <c r="C10" s="4" t="s">
        <v>48</v>
      </c>
      <c r="D10" s="5" t="n">
        <v>960000</v>
      </c>
    </row>
    <row r="11" spans="1:4">
      <c r="A11" s="3" t="s">
        <v>126</v>
      </c>
    </row>
    <row r="12" spans="1:4">
      <c r="A12" s="4" t="s">
        <v>35</v>
      </c>
      <c r="C12" s="5" t="n">
        <v>-1234000</v>
      </c>
      <c r="D12" s="5" t="n">
        <v>141000</v>
      </c>
    </row>
    <row r="13" spans="1:4">
      <c r="A13" s="4" t="s">
        <v>127</v>
      </c>
      <c r="C13" s="5" t="n">
        <v>-105000</v>
      </c>
      <c r="D13" s="5" t="n">
        <v>2000</v>
      </c>
    </row>
    <row r="14" spans="1:4">
      <c r="A14" s="4" t="s">
        <v>38</v>
      </c>
      <c r="C14" s="5" t="n">
        <v>4000</v>
      </c>
      <c r="D14" s="5" t="n">
        <v>-1000</v>
      </c>
    </row>
    <row r="15" spans="1:4">
      <c r="A15" s="4" t="s">
        <v>128</v>
      </c>
      <c r="C15" s="5" t="n">
        <v>753000</v>
      </c>
      <c r="D15" s="5" t="n">
        <v>-255000</v>
      </c>
    </row>
    <row r="16" spans="1:4">
      <c r="A16" s="4" t="s">
        <v>47</v>
      </c>
      <c r="C16" s="5" t="n">
        <v>-4000</v>
      </c>
      <c r="D16" s="5" t="n">
        <v>-6000</v>
      </c>
    </row>
    <row r="17" spans="1:4">
      <c r="A17" s="4" t="s">
        <v>129</v>
      </c>
      <c r="C17" s="5" t="n">
        <v>-1162000</v>
      </c>
      <c r="D17" s="5" t="n">
        <v>-2334000</v>
      </c>
    </row>
    <row r="18" spans="1:4">
      <c r="A18" s="3" t="s">
        <v>130</v>
      </c>
    </row>
    <row r="19" spans="1:4">
      <c r="A19" s="4" t="s">
        <v>131</v>
      </c>
      <c r="C19" s="4" t="s">
        <v>48</v>
      </c>
      <c r="D19" s="5" t="n">
        <v>-4000</v>
      </c>
    </row>
    <row r="20" spans="1:4">
      <c r="A20" s="4" t="s">
        <v>132</v>
      </c>
      <c r="C20" s="5" t="n">
        <v>-44000</v>
      </c>
      <c r="D20" s="5" t="n">
        <v>-6000</v>
      </c>
    </row>
    <row r="21" spans="1:4">
      <c r="A21" s="4" t="s">
        <v>133</v>
      </c>
      <c r="C21" s="5" t="n">
        <v>-44000</v>
      </c>
      <c r="D21" s="5" t="n">
        <v>-10000</v>
      </c>
    </row>
    <row r="22" spans="1:4">
      <c r="A22" s="3" t="s">
        <v>134</v>
      </c>
    </row>
    <row r="23" spans="1:4">
      <c r="A23" s="4" t="s">
        <v>135</v>
      </c>
      <c r="C23" s="5" t="n">
        <v>2830000</v>
      </c>
      <c r="D23" s="5" t="n">
        <v>993000</v>
      </c>
    </row>
    <row r="24" spans="1:4">
      <c r="A24" s="4" t="s">
        <v>136</v>
      </c>
      <c r="C24" s="4" t="s">
        <v>48</v>
      </c>
      <c r="D24" s="5" t="n">
        <v>840000</v>
      </c>
    </row>
    <row r="25" spans="1:4">
      <c r="A25" s="4" t="s">
        <v>137</v>
      </c>
      <c r="C25" s="5" t="n">
        <v>2830000</v>
      </c>
      <c r="D25" s="5" t="n">
        <v>1833000</v>
      </c>
    </row>
    <row r="26" spans="1:4">
      <c r="A26" s="4" t="s">
        <v>138</v>
      </c>
      <c r="C26" s="5" t="n">
        <v>1624000</v>
      </c>
      <c r="D26" s="5" t="n">
        <v>-511000</v>
      </c>
    </row>
    <row r="27" spans="1:4">
      <c r="A27" s="4" t="s">
        <v>139</v>
      </c>
      <c r="C27" s="5" t="n">
        <v>473000</v>
      </c>
      <c r="D27" s="5" t="n">
        <v>926000</v>
      </c>
    </row>
    <row r="28" spans="1:4">
      <c r="A28" s="4" t="s">
        <v>140</v>
      </c>
      <c r="B28" s="5" t="n">
        <v>2097000</v>
      </c>
      <c r="C28" s="5" t="n">
        <v>2097000</v>
      </c>
      <c r="D28" s="5" t="n">
        <v>415000</v>
      </c>
    </row>
    <row r="29" spans="1:4">
      <c r="A29" s="3" t="s">
        <v>141</v>
      </c>
    </row>
    <row r="30" spans="1:4">
      <c r="A30" s="4" t="s">
        <v>34</v>
      </c>
      <c r="B30" s="5" t="n">
        <v>2022000</v>
      </c>
      <c r="C30" s="5" t="n">
        <v>2022000</v>
      </c>
      <c r="D30" s="5" t="n">
        <v>340000</v>
      </c>
    </row>
    <row r="31" spans="1:4">
      <c r="A31" s="4" t="s">
        <v>37</v>
      </c>
      <c r="B31" s="5" t="n">
        <v>75000</v>
      </c>
      <c r="C31" s="5" t="n">
        <v>75000</v>
      </c>
      <c r="D31" s="5" t="n">
        <v>75000</v>
      </c>
    </row>
    <row r="32" spans="1:4">
      <c r="A32" s="4" t="s">
        <v>142</v>
      </c>
      <c r="B32" s="6" t="n">
        <v>2097000</v>
      </c>
      <c r="C32" s="5" t="n">
        <v>2097000</v>
      </c>
      <c r="D32" s="5" t="n">
        <v>415000</v>
      </c>
    </row>
    <row r="33" spans="1:4">
      <c r="A33" s="3" t="s">
        <v>143</v>
      </c>
    </row>
    <row r="34" spans="1:4">
      <c r="A34" s="4" t="s">
        <v>144</v>
      </c>
      <c r="C34" s="5" t="n">
        <v>2000</v>
      </c>
      <c r="D34" s="4" t="s">
        <v>48</v>
      </c>
    </row>
    <row r="35" spans="1:4">
      <c r="A35" s="4" t="s">
        <v>145</v>
      </c>
      <c r="C35" s="4" t="s">
        <v>48</v>
      </c>
      <c r="D35" s="6" t="n">
        <v>504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6:15:26Z</dcterms:created>
  <dcterms:modified xmlns:dcterms="http://purl.org/dc/terms/" xmlns:xsi="http://www.w3.org/2001/XMLSchema-instance" xsi:type="dcterms:W3CDTF">2020-06-11T16:15:26Z</dcterms:modified>
</cp:coreProperties>
</file>